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LOSS) (Un" sheetId="6" state="visible" r:id="rId6"/>
    <sheet xmlns:r="http://schemas.openxmlformats.org/officeDocument/2006/relationships" name="STATEMENTS OF CHANGES IN PARTNE" sheetId="7" state="visible" r:id="rId7"/>
    <sheet xmlns:r="http://schemas.openxmlformats.org/officeDocument/2006/relationships" name="1. ORGANIZATION AND SIGNIFICANT" sheetId="8" state="visible" r:id="rId8"/>
    <sheet xmlns:r="http://schemas.openxmlformats.org/officeDocument/2006/relationships" name="2. PARTNERS CAPITAL" sheetId="9" state="visible" r:id="rId9"/>
    <sheet xmlns:r="http://schemas.openxmlformats.org/officeDocument/2006/relationships" name="3. RELATED PARTY TRANSACTIONS" sheetId="10" state="visible" r:id="rId10"/>
    <sheet xmlns:r="http://schemas.openxmlformats.org/officeDocument/2006/relationships" name="4. ADVISORY CONTRACT" sheetId="11" state="visible" r:id="rId11"/>
    <sheet xmlns:r="http://schemas.openxmlformats.org/officeDocument/2006/relationships" name="5. SERVICE FEES" sheetId="12" state="visible" r:id="rId12"/>
    <sheet xmlns:r="http://schemas.openxmlformats.org/officeDocument/2006/relationships" name="6. BROKERAGE COMMISSIONS" sheetId="13" state="visible" r:id="rId13"/>
    <sheet xmlns:r="http://schemas.openxmlformats.org/officeDocument/2006/relationships" name="7. FINANCIAL DERIVATIVE INSTRUM" sheetId="14" state="visible" r:id="rId14"/>
    <sheet xmlns:r="http://schemas.openxmlformats.org/officeDocument/2006/relationships" name="8. FINANCIAL INSTRUMENTS, OFF-B" sheetId="15" state="visible" r:id="rId15"/>
    <sheet xmlns:r="http://schemas.openxmlformats.org/officeDocument/2006/relationships" name="9. INDEMNIFICATIONS" sheetId="16" state="visible" r:id="rId16"/>
    <sheet xmlns:r="http://schemas.openxmlformats.org/officeDocument/2006/relationships" name="10. FINANCIAL HIGHLIGHTS" sheetId="17" state="visible" r:id="rId17"/>
    <sheet xmlns:r="http://schemas.openxmlformats.org/officeDocument/2006/relationships" name="11. SUBSEQUENT EVENTS" sheetId="18" state="visible" r:id="rId18"/>
    <sheet xmlns:r="http://schemas.openxmlformats.org/officeDocument/2006/relationships" name="1. ORGANIZATION AND SIGNIFICA19" sheetId="19" state="visible" r:id="rId19"/>
    <sheet xmlns:r="http://schemas.openxmlformats.org/officeDocument/2006/relationships" name="1. ORGANIZATION AND SIGNIFICA20" sheetId="20" state="visible" r:id="rId20"/>
    <sheet xmlns:r="http://schemas.openxmlformats.org/officeDocument/2006/relationships" name="3. RELATED PARTY TRANSACTIONS (" sheetId="21" state="visible" r:id="rId21"/>
    <sheet xmlns:r="http://schemas.openxmlformats.org/officeDocument/2006/relationships" name="7. FINANCIAL DERIVATIVE INSTR22" sheetId="22" state="visible" r:id="rId22"/>
    <sheet xmlns:r="http://schemas.openxmlformats.org/officeDocument/2006/relationships" name="10. FINANCIAL HIGHLIGHTS (Table" sheetId="23" state="visible" r:id="rId23"/>
    <sheet xmlns:r="http://schemas.openxmlformats.org/officeDocument/2006/relationships" name="1. ORGANIZATION AND SIGNIFICA24" sheetId="24" state="visible" r:id="rId24"/>
    <sheet xmlns:r="http://schemas.openxmlformats.org/officeDocument/2006/relationships" name="1. ORGANIZATION AND SIGNIFICA25" sheetId="25" state="visible" r:id="rId25"/>
    <sheet xmlns:r="http://schemas.openxmlformats.org/officeDocument/2006/relationships" name="3. RELATED PARTY TRANSACTIONS -" sheetId="26" state="visible" r:id="rId26"/>
    <sheet xmlns:r="http://schemas.openxmlformats.org/officeDocument/2006/relationships" name="3. RELATED PARTY TRANSACTIONS27" sheetId="27" state="visible" r:id="rId27"/>
    <sheet xmlns:r="http://schemas.openxmlformats.org/officeDocument/2006/relationships" name="4. ADVISORY CONTRACT (Details N" sheetId="28" state="visible" r:id="rId28"/>
    <sheet xmlns:r="http://schemas.openxmlformats.org/officeDocument/2006/relationships" name="5. SERVICE FEES (Details Narrat" sheetId="29" state="visible" r:id="rId29"/>
    <sheet xmlns:r="http://schemas.openxmlformats.org/officeDocument/2006/relationships" name="7. FINANCIAL DERIVATIVE INSTR30" sheetId="30" state="visible" r:id="rId30"/>
    <sheet xmlns:r="http://schemas.openxmlformats.org/officeDocument/2006/relationships" name="7. FINANCIAL DERIVATIVE INSTR31" sheetId="31" state="visible" r:id="rId31"/>
    <sheet xmlns:r="http://schemas.openxmlformats.org/officeDocument/2006/relationships" name="7. FINANCIAL DERIVATIVE INSTR32" sheetId="32" state="visible" r:id="rId32"/>
    <sheet xmlns:r="http://schemas.openxmlformats.org/officeDocument/2006/relationships" name="7. FINANCIAL DERIVATIVE INSTR33" sheetId="33" state="visible" r:id="rId33"/>
    <sheet xmlns:r="http://schemas.openxmlformats.org/officeDocument/2006/relationships" name="10. FINANCIAL HIGHLIGHTS - Fina" sheetId="34" state="visible" r:id="rId34"/>
    <sheet xmlns:r="http://schemas.openxmlformats.org/officeDocument/2006/relationships" name="11. SUBSEQUENT EVENTS (Details " sheetId="35" state="visible" r:id="rId35"/>
  </sheets>
  <definedNames/>
  <calcPr calcId="124519" fullCalcOnLoad="1"/>
</workbook>
</file>

<file path=xl/sharedStrings.xml><?xml version="1.0" encoding="utf-8"?>
<sst xmlns="http://schemas.openxmlformats.org/spreadsheetml/2006/main" uniqueCount="535">
  <si>
    <t>Document and Entity Information</t>
  </si>
  <si>
    <t>9 Months Ended</t>
  </si>
  <si>
    <t>Sep. 30, 2017USD ($)shares</t>
  </si>
  <si>
    <t>Document And Entity Information</t>
  </si>
  <si>
    <t>Entity Registrant Name</t>
  </si>
  <si>
    <t>Altegris QIM Futures Fund, L.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Q3</t>
  </si>
  <si>
    <t>Document Fiscal Year Focus</t>
  </si>
  <si>
    <t>STATEMENTS OF FINANCIAL CONDITION (Unaudited) - USD ($)</t>
  </si>
  <si>
    <t>Sep. 30, 2017</t>
  </si>
  <si>
    <t>Dec. 31, 2016</t>
  </si>
  <si>
    <t>Assets: Equity in commodity broker account:</t>
  </si>
  <si>
    <t>Cash</t>
  </si>
  <si>
    <t>Restricted Cash</t>
  </si>
  <si>
    <t>Restricted foreign currency (cost - $2,174,625 and $0)</t>
  </si>
  <si>
    <t>Net unrealized gain on open futures contracts</t>
  </si>
  <si>
    <t>Total equity in commodity broker account</t>
  </si>
  <si>
    <t>Investment securities at value (cost - $24,020,853 and $19,477,698)</t>
  </si>
  <si>
    <t>Interest receivable</t>
  </si>
  <si>
    <t>Total assets</t>
  </si>
  <si>
    <t>Liabilities: Equity in commodity broker account:</t>
  </si>
  <si>
    <t>Foreign currency due to broker (proceeds - $2,236,857 and $59,757)</t>
  </si>
  <si>
    <t>Total liability equity in commodity broker account</t>
  </si>
  <si>
    <t>Security purchased payable</t>
  </si>
  <si>
    <t>Redemptions payable</t>
  </si>
  <si>
    <t>Subscriptions received in advance</t>
  </si>
  <si>
    <t>Service fees payable</t>
  </si>
  <si>
    <t>Management fee payable</t>
  </si>
  <si>
    <t>Brokerage Commissions payable</t>
  </si>
  <si>
    <t>Administrative fee payable</t>
  </si>
  <si>
    <t>Incentive fees payable</t>
  </si>
  <si>
    <t>Other liabilities</t>
  </si>
  <si>
    <t>Total liabilities</t>
  </si>
  <si>
    <t>PARTNERS' CAPITAL (NET ASSET VALUE)</t>
  </si>
  <si>
    <t>General Partner</t>
  </si>
  <si>
    <t>Limited Partners</t>
  </si>
  <si>
    <t>Total partners' capital (Net Asset Value)</t>
  </si>
  <si>
    <t>Total liabilities and partners' capital</t>
  </si>
  <si>
    <t>STATEMENTS OF FINANCIAL CONDITION (Parenthetical) - USD ($)</t>
  </si>
  <si>
    <t>Statement of Financial Position [Abstract]</t>
  </si>
  <si>
    <t>Cost of restricted foreign currency</t>
  </si>
  <si>
    <t>Investment securities at cost</t>
  </si>
  <si>
    <t>Proceeds of foreign currency liabilities in commodity broker account</t>
  </si>
  <si>
    <t>CONDENSED SCHEDULE OF INVESTMENTS - Fixed Income Investments (Unaudited) - USD ($)</t>
  </si>
  <si>
    <t>12 Months Ended</t>
  </si>
  <si>
    <t>Value</t>
  </si>
  <si>
    <t>At Cost</t>
  </si>
  <si>
    <t>Fixed Income Investments [Member]</t>
  </si>
  <si>
    <t>% of Partners Capital</t>
  </si>
  <si>
    <t>74.93%</t>
  </si>
  <si>
    <t>66.15%</t>
  </si>
  <si>
    <t>Fixed Income Investments [Member] | US Government Agency Bonds and Notes [Member]</t>
  </si>
  <si>
    <t>50.08%</t>
  </si>
  <si>
    <t>Fixed Income Investments [Member] | US Government Agency Bonds and Notes [Member] | Federal Home Loan Bank Disc Note, 0.00% [Member]</t>
  </si>
  <si>
    <t>Face Value</t>
  </si>
  <si>
    <t>3.12%</t>
  </si>
  <si>
    <t>Maturity Date</t>
  </si>
  <si>
    <t>Oct. 2,
		2017</t>
  </si>
  <si>
    <t>Interest Rate/Yield</t>
  </si>
  <si>
    <t>0.00%</t>
  </si>
  <si>
    <t>Fixed Income Investments [Member] | US Government Agency Bonds and Notes [Member] | Federal Home Loan Bank Disc Note, 0.54%</t>
  </si>
  <si>
    <t>Oct. 4,
		2017</t>
  </si>
  <si>
    <t>0.54%</t>
  </si>
  <si>
    <t>Fixed Income Investments [Member] | US Government Agency Bonds and Notes [Member] | Federal Home Loan Bank Disc Note, 0.91% [Member]</t>
  </si>
  <si>
    <t>Oct. 25,
		2017</t>
  </si>
  <si>
    <t>0.91%</t>
  </si>
  <si>
    <t>Fixed Income Investments [Member] | US Government Agency Bonds and Notes [Member] | Federal Home Loan Bank Disc Note, 0.92% [Member]</t>
  </si>
  <si>
    <t>Oct. 27,
		2017</t>
  </si>
  <si>
    <t>0.92%</t>
  </si>
  <si>
    <t>Fixed Income Investments [Member] | US Government Agency Bonds and Notes [Member] | Federal Home Loan Bank Disc Note, 0.96% [Member]</t>
  </si>
  <si>
    <t>Nov. 15,
		2017</t>
  </si>
  <si>
    <t>0.96%</t>
  </si>
  <si>
    <t>Fixed Income Investments [Member] | US Government Agency Bonds and Notes [Member] | Federal Home Loan Bank Disc Note, 1.06% [Member]</t>
  </si>
  <si>
    <t>3.11%</t>
  </si>
  <si>
    <t>Jan. 8,
		2018</t>
  </si>
  <si>
    <t>1.06%</t>
  </si>
  <si>
    <t>Fixed Income Investments [Member] | US Government Agency Bonds and Notes [Member] | Federal Home Loan Mortgage Corp Disc Note, 0.00% [Member]</t>
  </si>
  <si>
    <t>31.37%</t>
  </si>
  <si>
    <t>Fixed Income Investments [Member] | Corporate Notes [Member]</t>
  </si>
  <si>
    <t>24.85%</t>
  </si>
  <si>
    <t>28.01%</t>
  </si>
  <si>
    <t>Fixed Income Investments [Member] | Corporate Notes [Member] | Automatic Data Processing, Inc., 1.12%</t>
  </si>
  <si>
    <t>2.15%</t>
  </si>
  <si>
    <t>1.12%</t>
  </si>
  <si>
    <t>Fixed Income Investments [Member] | Corporate Notes [Member] | Banco del Estado de Chile, 1.23%</t>
  </si>
  <si>
    <t>Oct. 6,
		2017</t>
  </si>
  <si>
    <t>1.23%</t>
  </si>
  <si>
    <t>Fixed Income Investments [Member] | Corporate Notes [Member] | Bank of Montreal, 1.24% [Member]</t>
  </si>
  <si>
    <t>1.24%</t>
  </si>
  <si>
    <t>Fixed Income Investments [Member] | Corporate Notes [Member] | Bridgestone Americas, Inc. 1.18% [Member]</t>
  </si>
  <si>
    <t>1.87%</t>
  </si>
  <si>
    <t>1.18%</t>
  </si>
  <si>
    <t>1.44%</t>
  </si>
  <si>
    <t>Fixed Income Investments [Member] | Corporate Notes [Member] | Canadian Imperial Holdings, Inc. 1.18% [Member]</t>
  </si>
  <si>
    <t>2.18%</t>
  </si>
  <si>
    <t>Fixed Income Investments [Member] | Corporate Notes [Member] | DCAT, LLC, 1.29% [Member]</t>
  </si>
  <si>
    <t>0.72%</t>
  </si>
  <si>
    <t>1.29%</t>
  </si>
  <si>
    <t>Fixed Income Investments [Member] | Corporate Notes [Member] | Honeywell International Inc., 1.13% [member]</t>
  </si>
  <si>
    <t>1.43%</t>
  </si>
  <si>
    <t>Oct. 10,
		2017</t>
  </si>
  <si>
    <t>1.13%</t>
  </si>
  <si>
    <t>Fixed Income Investments [Member] | Corporate Notes [Member] | MetLife Short Term Funding, LLC, 1.12% [Member]</t>
  </si>
  <si>
    <t>1.84%</t>
  </si>
  <si>
    <t>Oct. 18,
		2017</t>
  </si>
  <si>
    <t>Fixed Income Investments [Member] | Corporate Notes [Member] | Sumitomo Mitsui Banking Corporation, 1.20% [Member]</t>
  </si>
  <si>
    <t>Oct. 13,
		2017</t>
  </si>
  <si>
    <t>1.20%</t>
  </si>
  <si>
    <t>Fixed Income Investments [Member] | Corporate Notes [Member] | Sumitomo Mitsui Trust Bank Ltd., 1.18% [Member]</t>
  </si>
  <si>
    <t>Oct. 11,
		2017</t>
  </si>
  <si>
    <t>Fixed Income Investments [Member] | Corporate Notes [Member] | Victory Receivables Corporation, 1.07% [Member]</t>
  </si>
  <si>
    <t>1.07%</t>
  </si>
  <si>
    <t>Fixed Income Investments [Member] | Corporate Notes [Member] | Walmart Stores, Inc., 1.10% [Member]</t>
  </si>
  <si>
    <t>Oct. 17,
		2017</t>
  </si>
  <si>
    <t>1.10%</t>
  </si>
  <si>
    <t>Fixed Income Investments [Member] | Corporate Notes [Member] | Apple Inc., 0.55% [Member]</t>
  </si>
  <si>
    <t>1.97%</t>
  </si>
  <si>
    <t>Jan. 3,
		2017</t>
  </si>
  <si>
    <t>0.55%</t>
  </si>
  <si>
    <t>Fixed Income Investments [Member] | Corporate Notes [Member] | Banco del Estado de Chile, NY, 0.67% [Member]</t>
  </si>
  <si>
    <t>Jan. 6,
		2017</t>
  </si>
  <si>
    <t>0.67%</t>
  </si>
  <si>
    <t>Fixed Income Investments [Member] | Corporate Notes [Member] | DCAT LLC, 0.90% [Member]</t>
  </si>
  <si>
    <t>1.30%</t>
  </si>
  <si>
    <t>Jan. 11,
		2017</t>
  </si>
  <si>
    <t>0.90%</t>
  </si>
  <si>
    <t>Fixed Income Investments [Member] | Corporate Notes [Member] | Exxon Mobile Corp Disc Note, 0.48% [Member]</t>
  </si>
  <si>
    <t>0.48%</t>
  </si>
  <si>
    <t>Fixed Income Investments [Member] | Corporate Notes [Member] | GE Capital Treasury Services (U.S.) LLC, 0.61% [Member]</t>
  </si>
  <si>
    <t>2.71%</t>
  </si>
  <si>
    <t>0.61%</t>
  </si>
  <si>
    <t>Fixed Income Investments [Member] | Corporate Notes [Member] | MetLife Short Term Funding LLC, 0.59% [Member]</t>
  </si>
  <si>
    <t>Jan. 13,
		2017</t>
  </si>
  <si>
    <t>0.59%</t>
  </si>
  <si>
    <t>Fixed Income Investments [Member] | Corporate Notes [Member] | National Rural Utilities Cooperative Finance Corp, 0.50% [Member]</t>
  </si>
  <si>
    <t>1.31%</t>
  </si>
  <si>
    <t>0.50%</t>
  </si>
  <si>
    <t>Fixed Income Investments [Member] | Corporate Notes [Member] | PACCAR Financial Corp Disc Note, 0.61% [Member]</t>
  </si>
  <si>
    <t>Jan. 4,
		2017</t>
  </si>
  <si>
    <t>Fixed Income Investments [Member] | Corporate Notes [Member] | Sumitomo Mutsui Trust Bank Ltd., 0.67% [Member]</t>
  </si>
  <si>
    <t>Fixed Income Investments [Member] | Corporate Notes [Member] | The Chiba Bank Ltd., 0.71% [Member]</t>
  </si>
  <si>
    <t>Jan. 5,
		2017</t>
  </si>
  <si>
    <t>0.71%</t>
  </si>
  <si>
    <t>Fixed Income Investments [Member] | Corporate Notes [Member] | Thunder Bay Funding LLC, 0.00% [Member]</t>
  </si>
  <si>
    <t>1.70%</t>
  </si>
  <si>
    <t>Fixed Income Investments [Member] | Corporate Notes [Member] | The Toronto-Dominion Bank Corp Disc Note, 0.57% [Member]</t>
  </si>
  <si>
    <t>2.72%</t>
  </si>
  <si>
    <t>0.57%</t>
  </si>
  <si>
    <t>Fixed Income Investments [Member] | Corporate Notes [Member] | Victory Receivables Corp Disc Note, 0.74% [Member]</t>
  </si>
  <si>
    <t>Jan. 19,
		2017</t>
  </si>
  <si>
    <t>0.74%</t>
  </si>
  <si>
    <t>Fixed Income Investments [Member] | Corporate Notes [Member] | Wal-Mart Stores Inc., 0.57% [Member]</t>
  </si>
  <si>
    <t>Fixed Income Investments [Member] | Corporate Notes [Member] | Working Capital Management Co LP Disc Note, 0.85% [Member]</t>
  </si>
  <si>
    <t>Jan. 17,
		2017</t>
  </si>
  <si>
    <t>0.85%</t>
  </si>
  <si>
    <t>Fixed Income Investments [Member] | U.S. Government Agency Bonds and Notes [Member]</t>
  </si>
  <si>
    <t>38.14%</t>
  </si>
  <si>
    <t>Fixed Income Investments [Member] | U.S. Government Agency Bonds and Notes [Member] | Federal Home Loan Bank Disc Note, 0.33% [Member]</t>
  </si>
  <si>
    <t>3.39%</t>
  </si>
  <si>
    <t>Jan. 25,
		2017</t>
  </si>
  <si>
    <t>0.33%</t>
  </si>
  <si>
    <t>Fixed Income Investments [Member] | U.S. Government Agency Bonds and Notes [Member] | Federal Home Loan Bank Disc Note, 0.45% [Member]</t>
  </si>
  <si>
    <t>Feb. 1,
		2017</t>
  </si>
  <si>
    <t>0.45%</t>
  </si>
  <si>
    <t>Fixed Income Investments [Member] | U.S. Government Agency Bonds and Notes [Member] | Federal Home Loan Bank Disc Note, 0.47% [Member]</t>
  </si>
  <si>
    <t>Feb. 14,
		2017</t>
  </si>
  <si>
    <t>0.47%</t>
  </si>
  <si>
    <t>Feb. 15,
		2017</t>
  </si>
  <si>
    <t>Fixed Income Investments [Member] | U.S. Government Agency Bonds and Notes [Member] | Federal Home Loan Bank Disc Note, 0.50% [Member]</t>
  </si>
  <si>
    <t>Mar. 10,
		2017</t>
  </si>
  <si>
    <t>1.02%</t>
  </si>
  <si>
    <t>Mar. 24,
		2017</t>
  </si>
  <si>
    <t>Fixed Income Investments [Member] | U.S. Government Agency Bonds and Notes [Member] | Federal Home Loan Bank Disc Note, 0.54% [Member]</t>
  </si>
  <si>
    <t>1.69%</t>
  </si>
  <si>
    <t>May 3,
		2017</t>
  </si>
  <si>
    <t>Fixed Income Investments [Member] | U.S. Government Agency Bonds and Notes [Member] | Federal Home Loan Mortgage Corp. Disc Note, 0.00% [Member]</t>
  </si>
  <si>
    <t>22.87%</t>
  </si>
  <si>
    <t>Fixed Income Investments [Member] | U.S. Government Agency Bonds and Notes [Member] | Federal Home Loan Mortgage Corp Disc Note, 0.46% [Member]</t>
  </si>
  <si>
    <t>1.53%</t>
  </si>
  <si>
    <t>Feb. 7,
		2017</t>
  </si>
  <si>
    <t>0.46%</t>
  </si>
  <si>
    <t>CONDENSED SCHEDULE OF INVESTMENTS - Futures Contracts</t>
  </si>
  <si>
    <t>Sep. 30, 2017USD ($)NumberOfContracts</t>
  </si>
  <si>
    <t>Dec. 31, 2016USD ($)NumberOfContracts</t>
  </si>
  <si>
    <t>Futures Contracts [Member]</t>
  </si>
  <si>
    <t>Number of Contracts | NumberOfContracts</t>
  </si>
  <si>
    <t>2.45%</t>
  </si>
  <si>
    <t>0.52%</t>
  </si>
  <si>
    <t>Futures Contracts [Member] | Long Futures Contracts [Member]</t>
  </si>
  <si>
    <t>0.94%</t>
  </si>
  <si>
    <t>Futures Contracts [Member] | Long Futures Contracts [Member] | Currencies [Member]</t>
  </si>
  <si>
    <t>0.01%</t>
  </si>
  <si>
    <t>Expiration Dates</t>
  </si>
  <si>
    <t>Dec. 31,
		2017</t>
  </si>
  <si>
    <t>Futures Contracts [Member] | Long Futures Contracts [Member] | Energy [Member]</t>
  </si>
  <si>
    <t>0.03%</t>
  </si>
  <si>
    <t>0.19%</t>
  </si>
  <si>
    <t>Oct. 31,
		2017</t>
  </si>
  <si>
    <t>Jan. 31,
		2017</t>
  </si>
  <si>
    <t>Futures Contracts [Member] | Long Futures Contracts [Member] | Interest Rates [Member]</t>
  </si>
  <si>
    <t>(0.44%)</t>
  </si>
  <si>
    <t>0.82%</t>
  </si>
  <si>
    <t>Mar. 31,
		2017</t>
  </si>
  <si>
    <t>Futures Contracts [Member] | Long Futures Contracts [Member] | Metals [Member]</t>
  </si>
  <si>
    <t>(0.36%)</t>
  </si>
  <si>
    <t>Expiration Dates, Lower Range</t>
  </si>
  <si>
    <t>Expiration Dates, Upper Range</t>
  </si>
  <si>
    <t>Futures Contracts [Member] | Long Futures Contracts [Member] | Stock Indices [Member]</t>
  </si>
  <si>
    <t>2.69%</t>
  </si>
  <si>
    <t>(0.07%)</t>
  </si>
  <si>
    <t>Oct. 1,
		2017</t>
  </si>
  <si>
    <t>Jan. 1,
		2017</t>
  </si>
  <si>
    <t>Futures Contracts [Member] | Long Futures Contracts [Member] | Treasury Rates [Member]</t>
  </si>
  <si>
    <t>(0.06%)</t>
  </si>
  <si>
    <t>Futures Contracts [Member] | Short Futures Contracts [Member]</t>
  </si>
  <si>
    <t>0.58%</t>
  </si>
  <si>
    <t>(0.42%)</t>
  </si>
  <si>
    <t>Futures Contracts [Member] | Short Futures Contracts [Member] | Currencies [Member]</t>
  </si>
  <si>
    <t>0.22%</t>
  </si>
  <si>
    <t>(0.08%)</t>
  </si>
  <si>
    <t>Futures Contracts [Member] | Short Futures Contracts [Member] | Energy [Member]</t>
  </si>
  <si>
    <t>Futures Contracts [Member] | Short Futures Contracts [Member] | Interest Rates [Member]</t>
  </si>
  <si>
    <t>(0.16%)</t>
  </si>
  <si>
    <t>Futures Contracts [Member] | Short Futures Contracts [Member] | Metals [Member]</t>
  </si>
  <si>
    <t>Futures Contracts [Member] | Short Futures Contracts [Member] | Stock Indices [Member]</t>
  </si>
  <si>
    <t>(0.05%)</t>
  </si>
  <si>
    <t>Futures Contracts [Member] | Short Futures Contracts [Member] | Treasury Rates [Member]</t>
  </si>
  <si>
    <t>0.32%</t>
  </si>
  <si>
    <t>(0.13%)</t>
  </si>
  <si>
    <t>STATEMENTS OF INCOME (LOSS) (Unaudited) - USD ($)</t>
  </si>
  <si>
    <t>3 Months Ended</t>
  </si>
  <si>
    <t>Sep. 30, 2016</t>
  </si>
  <si>
    <t>Gain (loss) on trading of commodity futures</t>
  </si>
  <si>
    <t>Net realized</t>
  </si>
  <si>
    <t>Net change in unrealized</t>
  </si>
  <si>
    <t>Brokerage Commissions</t>
  </si>
  <si>
    <t>Net gain (loss) from trading futures</t>
  </si>
  <si>
    <t>Gain (loss) on trading of securities</t>
  </si>
  <si>
    <t>Net gain (loss) from trading securities</t>
  </si>
  <si>
    <t>Gain (loss) on trading of foreign currency</t>
  </si>
  <si>
    <t>Net gain (loss) from trading foreign currency</t>
  </si>
  <si>
    <t>Total trading gain (losses)</t>
  </si>
  <si>
    <t>Income</t>
  </si>
  <si>
    <t>Interest income</t>
  </si>
  <si>
    <t>Expenses</t>
  </si>
  <si>
    <t>Service fees</t>
  </si>
  <si>
    <t>Management fee</t>
  </si>
  <si>
    <t>Professional fees</t>
  </si>
  <si>
    <t>Administrative fee</t>
  </si>
  <si>
    <t>Incentive fees</t>
  </si>
  <si>
    <t>Interest expense</t>
  </si>
  <si>
    <t>Other expenses</t>
  </si>
  <si>
    <t>Total expenses</t>
  </si>
  <si>
    <t>Net investment income (loss)</t>
  </si>
  <si>
    <t>NET INCOME (LOSS)</t>
  </si>
  <si>
    <t>STATEMENTS OF CHANGES IN PARTNERS' CAPITAL (NET ASSET VALUE) (Unaudited) - USD ($)</t>
  </si>
  <si>
    <t>Class A [Member]</t>
  </si>
  <si>
    <t>Class B [Member]</t>
  </si>
  <si>
    <t>Institutional Interests [Member]</t>
  </si>
  <si>
    <t>General Partner [Member]</t>
  </si>
  <si>
    <t>Total</t>
  </si>
  <si>
    <t>Balances at Dec. 31, 2015</t>
  </si>
  <si>
    <t>Capital additions</t>
  </si>
  <si>
    <t xml:space="preserve"> </t>
  </si>
  <si>
    <t>Capital withdrawals</t>
  </si>
  <si>
    <t>Net investment gain (loss)</t>
  </si>
  <si>
    <t>Net realized gain (loss) from investments (net of brokerage commissions)</t>
  </si>
  <si>
    <t>Net change in unrealized gain (loss) from investments</t>
  </si>
  <si>
    <t>Net income (loss)</t>
  </si>
  <si>
    <t>Balances at Sep. 30, 2016</t>
  </si>
  <si>
    <t>Balances at Dec. 31, 2016</t>
  </si>
  <si>
    <t>Balances at Sep. 30, 2017</t>
  </si>
  <si>
    <t>1. ORGANIZATION AND SIGNIFICANT ACCOUNTING POLICIES</t>
  </si>
  <si>
    <t>Organization, Consolidation and Presentation of Financial Statements [Abstract]</t>
  </si>
  <si>
    <t>ORGANIZATION AND SIGNIFICANT ACCOUNTING POLICIES</t>
  </si>
  <si>
    <t>A.
General Description of the Partnership Altegris
QIM Futures Fund, L.P. (“Partnership”) was organized as a Delaware limited partnership in June 2009. The Partnership's
general partner is Altegris Advisors, L.L.C. (the “General Partner”). The Partnership speculatively trades commodity
futures contracts, and may trade options on futures contracts, forward currency contracts and other commodity interests. The objective
of the Partnership’s business is appreciation of its assets. It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 B.
Method of Reporting The
Partnership’s financial statements are presented in accordance with U.S. generally accepted accounting principles (“U.S.
GAAP”). Therefore, the Partnership follows the accounting and reporting guidelines for investment companies. The preparation
of the financial statements in conformity with U.S. GAAP requires management to make estimates and assumptions that affect the
reported fair value of assets and liabilities, disclosures of contingent assets and liabilities as of September 30, 2017 and December
31, 2016, and reported amounts of income and expenses for the three and nine months ended September 30, 2017 and 2016, respectively.
Management believes that the estimates utilized in preparing the Partnership’s financial statements are reasonable; however,
actual results could differ from these estimates and it is reasonably possible that the differences could be material. The
financial information included herein is unaudited; however, such financial information reflects all adjustments which are, in
the opinion of management, necessary for the fair presentation of the financial statements for the interim period. 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among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ssified to a lower level within the fair value hierarchy. The
Partnership values futures contracts at the closing price of the contract’s primary exchange. The Partnership includes futures
contracts in Level 1 of the fair value hierarchy, as they are exchange traded derivatives. The
fair value of U.S. government agency bonds and note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agency bonds and notes are generally categorized in Level I or Level 2 of the fair value hierarchy. As of September
30, 2017 and December 31, 2016, none of the Partnership’s holdings in U.S. government agency bonds and notes were fair valued
using valuation models. The
fair value of U.S. treasury obligations is generally based on quoted prices. U.S. treasury obligations are categorized in Level
2 of the fair value hierarchy.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notes,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As of September 30, 2017 and December 31,
2016, none of the Partnership’s holdings in corporate notes were fair valued using valuation models. The
inputs or methodology used for valuing securities are not necessarily an indication of the risk associated with investing in those
securities. There
were no changes in the Partnership’s valuation methodology during the nine month period ended September 30, 2017 and the
year ended December 31, 2016. The
following table presents information about the Partnership’s assets and liabilities measured at fair value as of September
30, 2017 and December 31, 2016:
September 30, 2017 Level
1 Level
2 Level
3 Balance
as of
Assets
Futures contracts (1) $ 1,079,869 $ – $ – $ 1,079,869
U.S. Government agency bonds
and notes – 16,053,197 – 16,053,197
Corporate notes – 7,967,536 – 7,967,536
Total
Assets $ 1,079,869 $ 24,020,733 $ – $ 25,100,602
Liabilities
Futures contracts (1) $ (294,929 ) $ – $ – $ (294,929 )
December 31, 2016 Level
1 Level
2 Level
3 Balance
as of
Assets
Futures contracts (1) $ 390,796 $ – $ – $ 390,796
U.S. Government agency bonds
and notes – 11,229,798 – 11,229,798
Corporate notes – 8,247,751 – 8,247,751
Total
Assets $ 390,796 $ 19,477,549 $ – $ 19,868,345
Liabilities
Futures contracts (1) $ (238,526 ) $ – $ – $ (238,526 ) (1) See Note
7. "Financial Derivative Instruments" for the fair value in each type of contracts within this category. The
Partnership’s policy is to recognize any transfers between Level 1 and Level 2 assets as of the Partnership’s fiscal
year-end. For
the nine month period ended September 30, 2017 and the year ended December 31, 2016, there were no transfers between Level 1 and
Level 2 assets and liabilities. For the nine month period ended September 30, 2017 and the year ended December 31, 2016, there
were no Level 3 securities. 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on securities and other trading fees are reflected as an
adjustment to cost or proceeds at the time of the transaction. Interest income is recorded on an accrual basis. Gains
or losses on futures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contracts include other trading fees and are incurred as an expense when contracts are opened, and are recognized as trading gains
and losses. Net
realized gains and losses from foreign currency related transactions represent gains and losses from sales of foreign currencie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gain (loss) on foreign currency denominated other assets and liabilities
arise from changes in the value of assets, other than investments in securities, and liabilities at fiscal year-end, resulting
from changes in the exchange rates. J.P.
Morgan Chase Bank, N.A. (the “Custodian”) is the Partnership’s custodian. SG Americas Securities, LLC (the “Clearing
Broker”) is the Partnership’s commodity broker. A portion of the Partnership’s assets are held as initial margin
or option premiums (in cash or Treasury securities) in the Partnership’s brokerage accounts at the Clearing Broker. The
Clearing Broker may convert the Partnership’s cash in U.S. dollar to foreign currency to facilitate the Partnership’s
commodity trading activities. At times, the Partnership may carry foreign cash on loan with the Clearing Broker. Any net foreign
currency on loan will be recognized in Foreign Currency Due to Broker on the Statements of Financial Condition. The Partnership’s
Clearing Broker holds margin balances in a single currency, in which all margin requirements can be satisfied in U.S. dollars.
Foreign currency balances can also be used to satisfy margin requirements. As of September 30, 2017 and December 31, 2016, the
Partnership’s restricted cash balance on the Statements of Financial Condition of $1,326,298 and $3,040,054, respectively,
represents the collateral pledged by the Partnership to satisfy the Clearing Broker’s margin requirements in US Dollars.
As of September 30, 2017 and December 31, 2016, the Partnership’s restricted foreign currency balance on the Statements
of Financial Condition of $2,162,093 and $0, respectively, represents the collateral pledged by the Partnership to satisfy the
Clearing Broker’s margin requirements in foreign currency. The Partnership’s assets not deposited at the Clearing
Broker are deposited with either the Custodian or held in bank cash accounts at Northern Trust Company (and used to pay Partnership
operating expenses). For the Partnership’s cash deposited at the Custodian, the Partnership receives cash management services
from J.P. Morgan Investment Management Inc. (“JPMIM”). E.
Futures Contracts The
Partnership engages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unrealized gain
(loss) on futures contracts. Due to broker amounts on the Statements of Financial Condition represent the amount of any short
fall in the Partnership’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September 30, 2017 and December 31, 2016 are reflected within the Condensed Schedules of Investments. F.
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the Statements of Income (Loss). G.
Cash The
Partnership maintains a custody account with JPMorgan Chase Bank, N.A.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Both
restricted cash and restricted foreign currency are held as margin collateral deposits for futures transactions. H.
Offering Costs Offering
costs incurred in connection with the ongoing offering of the Partnership’s interests are borne by the Partnership. These
costs include, but are not limited to, legal fees pertaining to updating the Partnership’s offering documents and materials,
accounting and printing costs. These costs are charged as an expense when incurred. I. Income
Taxes The
Partnership is treated as a partnership for U.S. federal income tax purposes. As such, the partners are individually liable for
their own distributable share of taxable income or loss. No provision has been made in the accompanying financial statements for
U.S., federal, state, or local income tax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17 or
December 31, 2016. However, the Partnership’s conclusions may be subject to review and adjustment at a later date based
on factors including, but not limited to, on-going analyses of and changes to tax laws, regulations and interpretations thereof.
The Partnership is subject to income tax examinations by major taxing authorities for all tax years since 2013. The
Partnership recognizes interest and penalties related to unrecognized tax benefits in interest expense and other expenses, respectively.
No interest expense or penalties have been recognized as of September 30, 2017 and December 31, 2016 or for the three and nine
months ended September 30, 2017 and 2016.</t>
  </si>
  <si>
    <t>2. PARTNERS CAPITAL</t>
  </si>
  <si>
    <t>Equity [Abstract]</t>
  </si>
  <si>
    <t>PARTNERS' CAPITAL</t>
  </si>
  <si>
    <t>A. Capital
Accounts and Allocation of Income and Loss The
Partnership accounts for subscriptions and redemptions on a per partner capital account basis. The
Partnership consists of the General Partner’s Interest, Class A Interests, Class B Interests and Institutional Interests
(collectively referred to as “Interests”). Income or loss (prior to management fees, administrative fees, service
fees and incentive fees) is allocated pro rata among the Limited Partners (each, a “Limited Partner” and collectively
the “Limited Partners”) based on their respective capital accounts as of the end of each month in which the items
accrue, pursuant to the terms of the Partnership’s Agreement of Limited Partnership (the “Agreement”), as may
be amended and restated from time to time. Class A Interests, Class B Interests and Institutional Interests are then charged with
their applicable management fee, administrative fee, service fee and incentive fee in accordance with the Agreement. B. Subscriptions,
Distributions and Redemptions No
Limited Partner of the Partnership shall be liable for any debts or liabilities of the Partnership or any losses thereof in excess
of such Limited Partner's capital contributions, except as may be required by law. Investments
in the Partnership are made by subscription agreement, subject to acceptance by the General Partner. The
Partnership is not required to make distributions, but may do so at the sole discretion of the General Partner. A Limited Partner
may request and receive redemption of capital, subject to restrictions set forth in the Agreement. The General Partner may request
and receive redemption of capital, subject to the same terms as any Limited Partner. The partners may withdraw their interests
on a monthly basis upon at least 15 days’ prior written notice, subject to the discretion of the General Partner. No distributions
were made for the nine months ended September 30, 2017 and 2016.</t>
  </si>
  <si>
    <t>3. RELATED PARTY TRANSACTIONS</t>
  </si>
  <si>
    <t>Related Party Transactions [Abstract]</t>
  </si>
  <si>
    <t>RELATED PARTY TRANSACTIONS</t>
  </si>
  <si>
    <t>A. General
Partner Management Fee The
General Partner receives a monthly management fee from the Partnership equal to 0.104% (1.25% annually) for Class A and Class
B, and 0.0625% (0.75% annually) for Institutional Interests of the Partnership's net asset value apportioned to each Partner’s
capital account at the beginning of the month, before deduction of any accrued incentive fees related to the current quarter (the
“management fee net asset value”). The General Partner may declare any Limited Partner a “Special Limited Partner”
and the management fees or incentive fees charged to any such partner may be different than those charged to other Limited Partners.
For the three and nine months ended September 30, 2017 and 2016, there were no Special Limited Partners. Total
management fees earned by the General Partner for the three and nine months ended September 30, 2017 and 2016 are shown on the
Statements of Income (Loss) as Management Fee. B.
Administrative Fee The
General Partner receives a monthly administrative fee from the Partnership equal to 0.0275% (0.33% annually) of the Partnership's
management fee net asset value attributable to Class A and Class B Interests. For the three and nine months ended September 30,
2017, administrative fees for Class A Interests were $18,160 and $53,713, respectively, and administrative fees for Class B Interests
were $6,568 and $19,742, respectively. For the three and nine months ended September 30, 2016, administrative fees for Class A
Interests were $15,713 and $44,595, respectively, and administrative fees for Class B Interests were $6,109 and $18,150, respectively. C. Altegris
Investments, L.L.C. and Altegris Clearing Solutions, L.L.C. Altegris
Investments, L.L.C. (“Altegris Investments”), an affiliate of the General Partner, is registered as a broker-dealer
with the SEC and a Delaware limited liability company. Altegris Clearing Solutions, L.L.C. (Altegris Clearing Solutions), an affiliate
of the General Partner and an introducing broker registered with the CFTC, is the Partnership’s introducing broker. Altegris
Investments has entered into a selling agreement with the Partnership whereby it receives 2% per annum as continuing compensation
for Class A Interests sold by Altegris Investments that are outstanding at month end. The Partnership’s introducing broker
receives a portion of the commodity brokerage commissions paid by the Partnership to the Clearing Broker and interest income retained
by the Clearing Broker. Additionally, the Partnership pays to its clearing brokers and its introducing broker, at a minimum, brokerage
charges at a flat rate of 0.125% (1.5% annually) of the Partnership’s management fee net asset value. Brokerage charges
may exceed the flat rate described above, depending on commission and trading volume levels, which may vary. At
September 30, 2017 and December 31, 2016 the Partnership had charges for brokerage-related services payable to Altegris Clearing
Solutions of $17,036 and $8,703, respectively, and service fees payable to Altegris Investments of $5,424 and $5,432, respectively.
The following tables show the fees paid to Altegris Investments and Altegris Clearing Solutions for the three and nine months
ended September 30, 2017 and 2016, respectively:
Three months ended Nine months ended Three months ended Nine months ended
Altegris Clearing Solutions - Brokerage Commission fees $ 55,932 $ 146,347 $ 54,978 $ 148,626
Altegris Investments- Service fees 16,261 50,123 15,507 47,182
Total $ 72,193 $ 196,470 $ 70,485 $ 195,808 The
amounts above are included in Brokerage Commissions and Service Fees on the Statements of Income (Loss), respectively. The amounts
shown on the Statements of Income (Loss) include fees paid to non-related parties.</t>
  </si>
  <si>
    <t>4. ADVISORY CONTRACT</t>
  </si>
  <si>
    <t>Advisory Contract</t>
  </si>
  <si>
    <t>ADVISORY CONTRACT</t>
  </si>
  <si>
    <t>The
Partnership’s trading activities are conducted pursuant to an advisory contract with Quantitative Investment Management,
LLC (QIM) (“Advisor”). The Partnership pays the Advisor a quarterly incentive fee of 30% of the trading profits. However,
the quarterly incentive fee is payable only on cumulative profits achieved from commodity trading (as defined in the Agreement),
calculated separately for each partner’s interest. The incentive fee is accrued on a monthly basis and paid quarterly. Incentive
fees are reflected in the Statements of Income (Loss).</t>
  </si>
  <si>
    <t>5. SERVICE FEES</t>
  </si>
  <si>
    <t>Service Fees</t>
  </si>
  <si>
    <t>SERVICE FEES</t>
  </si>
  <si>
    <t>As
compensation for the continuing services of the selling agents to the Class A Limited Partners, Class A Interests pay the selling
agents an ongoing monthly payment of 0.166% (2% annually) of the net asset value of interests sold by the agents that are outstanding
at month-end. As compensation for the continuing services of the selling agents to the Limited Partners holding Institutional
Interests, the selling agents may elect the Institutional Interests to pay the selling agents an ongoing monthly payment of 0.0417%
(0.50% annually) of the net asset value of Institutional Interests sold by the agents that are outstanding at month-end. For the
three and nine months ended September 30, 2017, service fees for Class A Interests were $109,133 and $325,375, respectively and
service fees for Institutional Interests were $214 and $286, respectively. For the three and nine months ended September 30, 2016,
service fees for Class A Interests were $95,549 and $271,616, respectively. However, there were no service fees for Institutional
Interests for the three and nine months ended September 30, 2016.</t>
  </si>
  <si>
    <t>6. BROKERAGE COMMISSIONS</t>
  </si>
  <si>
    <t>Brokers and Dealers [Abstract]</t>
  </si>
  <si>
    <t>BROKERAGE COMMISSIONS</t>
  </si>
  <si>
    <t>The
Partnership is subject to monthly brokerage charges equal to the greater of: (A) actual commissions and expenses paid to the Clearing
Broker by the Partnership; or (B) an amount equal to 0.125% of the management fee net asset value of all Limited Partners’
month-end capital account balances (1.50% annually) (the “Minimum Amount”). If
actual commissions and expenses paid to the Clearing Broker in a month (in (A) above) are less than the Minimum Amount, the Partnership
will pay to the Introducing Broker the difference as payment for brokerage-related services, including, but not limited to, monitoring
trade, execution, clearing, custodial and distribution services provided to the Partnership. If actual commissions and expenses
paid to the Clearing Broker in a month (in (A) above) are greater than the Minimum Amount, the Partnership pays only the amounts
described in (A) above. The Partnership’s payments of brokerage commissions to the Clearing Broker for clearing trades on
its behalf, and payments to the Introducing Broker for brokerage- related services, if any, are reflected in the Statements of
Income (Loss) as Brokerage Commissions.</t>
  </si>
  <si>
    <t>7. FINANCIAL DERIVATIVE INSTRUMENTS</t>
  </si>
  <si>
    <t>Derivative Instruments and Hedging Activities Disclosure [Abstract]</t>
  </si>
  <si>
    <t>FINANCIAL DERIVATIVE INSTRUMENTS</t>
  </si>
  <si>
    <t>The
Partnership engages in the speculative trading of futures contracts for the purpose of achieving capital appreciation. None of
the Partnership’s derivative instruments are designated as hedging instruments, as defined in the Derivatives and Hedging
The
following presents the fair value of derivative contracts as of September 30, 2017 and December 31, 2016. The fair value of derivative
contracts is presented as an asset if in a gain position and a liability if in a loss position. Fair value is presented on a gross
basis in the table below even though the derivative contracts qualify for net presentation in the Statements of Financial Condition. September
30, 2017
Type of Futured Contracts Asset Derivatives Fair Value Liability Derivatives Fair Value Net Fair Value
Futures Contracts
Currencies $ 88,467 $ (14,931 ) $ 73,536
Energy 13,416 (2,850 ) 10,566
Interest Rates 1,300 (140,294 ) (138,994 )
Metals 1,177 (116,349 ) (115,172 )
Stock Indices 872,318 – 872,318
Treasury Rates 103,191 (20,505 ) 82,686
$ 1,079,869 $ (294,929 ) $ 784,940 December
31, 2016
Type of Futured Contracts Asset Derivatives Fair Value Liability Derivatives Fair Value Net Fair Value
Futures Contracts
Currencies $ 1,929 $ (23,821 ) $ (21,892 )
Energy 54,724 – 54,724
Interest Rates 241,292 (47,917 ) 193,375
Metals 12,679 (13,201 ) (522 )
Stock Indices 80,172 (115,708 ) (35,536 )
Treasury Rates – (37,879 ) (37,879 )
$ 390,796 $ (238,526 ) $ 152,270 The
following presents the trading results of the Partnership’s derivative trading and information related to the volume of
the Partnership’s derivative activity for the three and nine months ended September 30, 2017 and 2016. The
below captions of “Realized” and “Change in Unrealized” correspond to the captions in the Statements of
Income (Loss) for gain (loss) on trading derivatives contracts.
Three Months Ended September 30, 2017
Type of Futured Contracts Realized Change in Unrealized
Futures Contracts
Currencies $ (144,322 ) $ 69,949
Energy (203,083 ) 190,593
Interest Rates (821,874 ) (134,797 )
Metals 13,266 (128,201 )
Stock Indices 339,800 1,127,683
Treasury Rates (185,332 ) (82,380 )
$ (1,001,545 ) $ 1,042,847 For
the three months ended September 30, 2017, the number of futures contracts closed was 6,596. These closed contract amounts are
representative of the Partnership’s volume of derivative activity during the period.
Nine Months Ended September 30, 2017
Type of Futured Contracts Realized Change in Unrealized
Futures Contracts
Currencies $ 307,544 $ 95,428
Energy (661,324 ) (44,158 )
Interest Rates (2,352,287 ) (332,369 )
Metals 263,047 (114,650 )
Stock Indices 3,198,886 907,854
Treasury Rates 1,063,574 120,565
$ 1,819,440 $ 632,670 For
the nine months ended September 30, 2017, the number of futures contracts closed was 22,589. These closed contract amounts are
representative of the Partnership’s volume of derivative activity during the period.
Three Months Ended September
30, 2016
Type of Change in
Futures Contracts Realized Unrealized
Currencies $ (184,991 ) $ (6,876 )
Energy (163,643 ) (61,572 )
Interest Rates (189,983 ) 79,059
Metals 2,187 10,043
Stock Indices 1,375,639 356,410
Treasury Rates (178,332 ) 44,528
$ 660,877 $ 421,592 For
the three months ended September 30, 2016, the number of futures contracts closed was 4,866. These closed contract amounts are
representative of the Partnership’s volume of derivative activity during the period.
Nine Months Ended September
30, 2016
Type of Change in
Futures Contracts Realized Unrealized
Currencies $ (149,467 ) $ (15,914 )
Energy (357,102 ) (16,646 )
Interest Rates 422,348 67,755
Metals 129,060 (18,680 )
Stock Indices 3,555,040 158,770
Treasury Rates 218,246 65,791
$ 3,818,125 $ 241,076 For
the nine months ended September 30, 2016, the number of futures contracts closed was 16,175. These closed contract amounts are
representative of the Partnership’s volume of derivative activity during the period. With
respect to futures contracts and options on futures contracts, the Partnership has entered into an agreement with the Clearing
Broker which grants the Clearing Broker the right to offset recognized derivative assets and derivative liabilities if certain
conditions exist, which would require the Clearing Broker to liquidate the Partnership’s positions. These events include
the following: (i) the Clearing Broker is directed or required by a regulatory or self-regulatory organization, (ii) the Clearing
Broker determines, at its discretion, that the risk in the Partnership’s account must be reduced for protection of the Clearing
Broker, (iii) upon the Partnership’s breach or failure to perform on its contractual agreements with the Clearing Broker,
(iv) upon the commencement of bankruptcy, insolvency or similar proceeding for the protection of creditors against the Partnership,
or (v) upon the dissolution, winding- up, liquidation or merger of the Partnership. The following table summarizes the disclosure requirements for offsetting
assets and liabilities:
Offsetting the Financial Assets and Derivative Assets
Gross
Amounts Not Offset in the Statement of Financial Condition
As of September 30, 2017
Description Gross Amounts
of Recognized Assets Gross
Amounts Offset
in the Statement
of Financial
Condition Net
Amounts of
Assets Presented in
the Statement of
Financial Condition Financial Instruments Cash
Collateral Received
(1) Net Amount
Futures Contracts $ 1,079,869 $ (294,929 ) $ 784,940 $ – $ – $ 784,940
Offsetting the Financial Liabilities and Derivative Liabilities
Gross
Amounts Not Offset in the Statement of Financial Condition
As of September 30, 2017
Description Gross Amounts
of Recognized Liabilities Gross
Amounts Offset
in the Statement
of Financial
Condition Net
Amounts of
Liabilities Presented in
the Statement of
Financial Condition Financial Instruments Cash
Collateral Pledged
(1) Net Amount
Futures Contracts $ (294,929 ) $ 294,929 $ – $ – $ – $ –
Offsetting the Financial Assets and Derivative Assets
Gross
Amounts Not Offset in the Statement of Financial Condition
As of December 31, 2016
Description Gross Amounts
of Recognized Assets Gross
Amounts Offset
in the Statement
of Financial
Condition Net
Amounts of
Assets Presented in
the Statement of
Financial Condition Financial Instruments Cash
Collateral Received
(1) Net Amount
Futures Contracts $ 390,796 $ (238,526 ) $ 152,270 $ – $ – $ 152,270
Offsetting the Financial Liabilities and Derivative Liabilities
Gross
Amounts Not Offset in the Statement of Financial Condition
As of December 31, 2016
Description Gross Amounts
of Recognized Liabilities Gross
Amounts Offset
in the Statement
of Financial
Condition Net
Amounts of
Liabilities Presented in
the Statement of
Financial Condition Financial Instruments Cash
Collateral Pledged
(1) Net Amount
Futures Contracts $ (238,526 ) $ 238,526 $ – $ – $ – $ – (1)</t>
  </si>
  <si>
    <t>8. FINANCIAL INSTRUMENTS, OFF-BALANCE SHEET RISKS AND UNCERTAINTIES</t>
  </si>
  <si>
    <t>Investments, All Other Investments [Abstract]</t>
  </si>
  <si>
    <t>FINANCIAL INSTRUMENTS, OFF-BALANCE SHEET RISKS AND UNCERTAINTIES</t>
  </si>
  <si>
    <t>The
Partnership participates in the speculative trading of commodity futures contracts, substantially all of which are subject to
margin requirements. The minimum amount of margin required for each contract is set from time to time in response to various market
factors by the respective exchanges. Further, the Clearing Broker has the right to require margin in excess of the minimum exchange
requirement. Risk arises from changes in the value of these contracts (market risk) and the potential inability of brokers to
perform under the terms of their contracts (credit risk). All
of the contracts currently traded by the Partnership are exchange traded. The risks associated with exchange-traded contracts
are generally perceived to be less than those associated with over-the-counter transactions because, in over-the-counter transactions,
the Partnership must rely solely on the credit of its respective individual counterparties. However, in the future, if the Partnership
were to enter into non- exchange traded contracts, it would be subject to the credit risk associated with counterparty non- performance.
The credit risk from counterparty non-performance associated with such instruments is the net unrealized gain, if any. The
Partnership also has credit risk because the sole counterparty to all domestic futures contracts is the exchange clearing corporation.
In addition, the Partnership bears the risk of financial failure by the Clearing Broker. The Partnership's policy is to continuously
monitor its exposure to market and counterparty risk through the use of a variety of financial position and credit exposure reporting
and control procedures. In addition, the Partnership has a policy of reviewing the credit standing of each clearing broker or
counterparty with which it conducts business. The
Partnership has a substantial portion of its assets on deposit with the Custodian in U.S. government agency bonds and notes and
corporate notes. Risks arise from investments in bonds and notes due to possible illiquidity and the potential for default by
the issuer or counterparty. Such instruments are also sensitive to changes in interest rates and economic conditions.</t>
  </si>
  <si>
    <t>9. INDEMNIFICATIONS</t>
  </si>
  <si>
    <t>Commitments and Contingencies Disclosure [Abstract]</t>
  </si>
  <si>
    <t>INDEMNIFICATIONS</t>
  </si>
  <si>
    <t>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10. FINANCIAL HIGHLIGHTS</t>
  </si>
  <si>
    <t>Quarterly Financial Information Disclosure [Abstract]</t>
  </si>
  <si>
    <t>FINANCIAL HIGHLIGHTS</t>
  </si>
  <si>
    <t xml:space="preserve">The
following information presents the financial highlights of the Partnership for the three and nine months ended September 30, 2017
and 2016. This information has been derived from information presented in the financial statements.
Three
Months ended September 30, 2017
Institutional
Class A Class B Interest
Total return for Limited
Partners (3)
Total return
prior to incentive fees (1.23% ) (0.74% ) (0.54% )
Incentive
fees (0.00% ) (0.01% ) (0.00% )
Total
return after incentive fees (1.23% ) (0.75% ) (0.54% )
Ratio to average net asset
value
Expenses prior to incentive
fees (2) 4.65% 2.62% 1.78%
Incentive
fees (3) 0.00% 0.01% 0.00%
Total
expenses 4.65% 2.63% 1.78%
Net
investment loss (1) (2) (3.74% ) (1.78% ) (0.98% )
Nine
Months ended September 30, 2017
Institutional
Class
A Class
B Interest
Total return for Limited
Partners (3)
Total return prior to incentive
fees 3.90% 5.44% 6.07%
Incentive
fees (2.12% ) (2.13% ) (2.18% )
Total
return after incentive fees 1.78% 3.31% 3.89%
Ratio to average net asset
value
Expenses prior to incentive
fees (2) 4.62% 2.58% 1.81%
Incentive
fees (3) 2.00% 2.07% 1.70%
Total
expenses 6.62% 4.65% 3.51%
Net
investment loss (1) (2) (4.03% ) (2.01% ) (1.21% )
Three
Months ended September 30, 2016
Institutional
Class A Class B Interest
Total return for Limited
Partners (3)
Total return
prior to incentive fees 2.42% 2.92% 3.13%
Incentive
fees (0.92% ) (0.93% ) (0.99% )
Total
return after incentive fees 1.50% 1.99% 2.14%
Ratio to average net asset
value
Expenses prior to incentive
fees (2) 4.49% 2.47% 1.65%
Incentive
fees (3) 0.92% 0.93% 0.99%
Total
expenses 5.41% 3.40% 2.64%
Net
investment loss (1) (2) (4.34% ) (2.32% ) (1.49% )
Nine
Months ended September 30, 2016
Institutional
Class
A Class
B Interest
Total return for Limited
Partners (3)
Total return prior to incentive
fees 11.43% 13.09% 13.76%
Incentive
fees (2.27% ) (2.40% ) (2.96% )
Total
return after incentive fees 9.16% 10.69% 10.80%
Ratio to average net asset
value
Expenses prior to incentive
fees (2) 4.81% 2.75% 1.93%
Incentive
fees (3) 2.13% 2.23% 2.76%
Total
expenses 6.94% 4.98% 4.69%
Net
investment loss (1) (2) (4.65% ) (2.59% ) (1.77% )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Total
return is calculated on a monthly compounded basis. ____________________
(1) Excludes
incentive fee.
(2) Annualized.
(3) Not
annualized. </t>
  </si>
  <si>
    <t>11. SUBSEQUENT EVENTS</t>
  </si>
  <si>
    <t>Subsequent Events [Abstract]</t>
  </si>
  <si>
    <t>SUBSEQUENT EVENTS</t>
  </si>
  <si>
    <t>Management
of the Partnership evaluated subsequent events through the date these financial statements were available to be issued, and concluded
that no events subsequent to September 30, 2017 have occurred that would require recognition or disclosure, except as noted below. From
October 1, 2017 through November 14, 2017, the Partnership had subscriptions of $306,873 and redemptions of $1,118,928. Management has
determined there are no additional matters requiring disclosure.</t>
  </si>
  <si>
    <t>1. ORGANIZATION AND SIGNIFICANT ACCOUNTING POLICIES (Policies)</t>
  </si>
  <si>
    <t>Accounting Policies [Abstract]</t>
  </si>
  <si>
    <t>General Description of the Partnership</t>
  </si>
  <si>
    <t>A.
General Description of the Partnership Altegris
QIM Futures Fund, L.P. (“Partnership”) was organized as a Delaware limited partnership in June 2009. The Partnership's
general partner is Altegris Advisors, L.L.C. (the “General Partner”). The Partnership speculatively trades commodity
futures contracts, and may trade options on futures contracts, forward currency contracts and other commodity interests. The objective
of the Partnership’s business is appreciation of its assets. It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t>
  </si>
  <si>
    <t>Methods of Reporting</t>
  </si>
  <si>
    <t>B.
Method of Reporting The
Partnership’s financial statements are presented in accordance with U.S. generally accepted accounting principles (“U.S.
GAAP”). Therefore, the Partnership follows the accounting and reporting guidelines for investment companies. The preparation
of the financial statements in conformity with U.S. GAAP requires management to make estimates and assumptions that affect the
reported fair value of assets and liabilities, disclosures of contingent assets and liabilities as of September 30, 2017 and December
31, 2016, and reported amounts of income and expenses for the three and nine months ended September 30, 2017 and 2016, respectively.
Management believes that the estimates utilized in preparing the Partnership’s financial statements are reasonable; however,
actual results could differ from these estimates and it is reasonably possible that the differences could be material. The
financial information included herein is unaudited; however, such financial information reflects all adjustments which are, in
the opinion of management, necessary for the fair presentation of the financial statements for the interim period.</t>
  </si>
  <si>
    <t>Fair Value</t>
  </si>
  <si>
    <t>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among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ssified to a lower level within the fair value hierarchy. The
Partnership values futures contracts at the closing price of the contract’s primary exchange. The Partnership includes futures
contracts in Level 1 of the fair value hierarchy, as they are exchange traded derivatives. The
fair value of U.S. government agency bonds and note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agency bonds and notes are generally categorized in Level I or Level 2 of the fair value hierarchy. As of September
30, 2017 and December 31, 2016, none of the Partnership’s holdings in U.S. government agency bonds and notes were fair valued
using valuation models. The
fair value of U.S. treasury obligations is generally based on quoted prices. U.S. treasury obligations are categorized in Level
2 of the fair value hierarchy.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notes,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As of September 30, 2017 and December 31,
2016, none of the Partnership’s holdings in corporate notes were fair valued using valuation models. The
inputs or methodology used for valuing securities are not necessarily an indication of the risk associated with investing in those
securities. There
were no changes in the Partnership’s valuation methodology during the nine month period ended September 30, 2017 and the
year ended December 31, 2016. The
following table presents information about the Partnership’s assets and liabilities measured at fair value as of September
30, 2017 and December 31, 2016:
September 30, 2017 Level
1 Level
2 Level
3 Balance
as of
Assets
Futures contracts (1) $ 1,079,869 $ – $ – $ 1,079,869
U.S. Government agency bonds
and notes – 16,053,197 – 16,053,197
Corporate notes – 7,967,536 – 7,967,536
Total
Assets $ 1,079,869 $ 24,020,733 $ – $ 25,100,602
Liabilities
Futures contracts (1) $ (294,929 ) $ – $ – $ (294,929 )
December 31, 2016 Level
1 Level
2 Level
3 Balance
as of
Assets
Futures contracts (1) $ 390,796 $ – $ – $ 390,796
U.S. Government agency bonds
and notes – 11,229,798 – 11,229,798
Corporate notes – 8,247,751 – 8,247,751
Total
Assets $ 390,796 $ 19,477,549 $ – $ 19,868,345
Liabilities
Futures contracts (1) $ (238,526 ) $ – $ – $ (238,526 ) (1) See Note
7. "Financial Derivative Instruments" for the fair value in each type of contracts within this category. The
Partnership’s policy is to recognize any transfers between Level 1 and Level 2 assets as of the Partnership’s fiscal
year-end. For
the nine month period ended September 30, 2017 and the year ended December 31, 2016, there were no transfers between Level 1 and
Level 2 assets and liabilities. For the nine month period ended September 30, 2017 and the year ended December 31, 2016, there
were no Level 3 securities.</t>
  </si>
  <si>
    <t>Investment Transactions and Investment Income</t>
  </si>
  <si>
    <t>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on securities and other trading fees are reflected as an
adjustment to cost or proceeds at the time of the transaction. Interest income is recorded on an accrual basis. Gains
or losses on futures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contracts include other trading fees and are incurred as an expense when contracts are opened, and are recognized as trading gains
and losses. Net
realized gains and losses from foreign currency related transactions represent gains and losses from sales of foreign currencie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gain (loss) on foreign currency denominated other assets and liabilities
arise from changes in the value of assets, other than investments in securities, and liabilities at fiscal year-end, resulting
from changes in the exchange rates. J.P.
Morgan Chase Bank, N.A. (the “Custodian”) is the Partnership’s custodian. SG Americas Securities, LLC (the “Clearing
Broker”) is the Partnership’s commodity broker. A portion of the Partnership’s assets are held as initial margin
or option premiums (in cash or Treasury securities) in the Partnership’s brokerage accounts at the Clearing Broker. The
Clearing Broker may convert the Partnership’s cash in U.S. dollar to foreign currency to facilitate the Partnership’s
commodity trading activities. At times, the Partnership may carry foreign cash on loan with the Clearing Broker. Any net foreign
currency on loan will be recognized in Foreign Currency Due to Broker on the Statements of Financial Condition. The Partnership’s
Clearing Broker holds margin balances in a single currency, in which all margin requirements can be satisfied in U.S. dollars.
Foreign currency balances can also be used to satisfy margin requirements. As of September 30, 2017 and December 31, 2016, the
Partnership’s restricted cash balance on the Statements of Financial Condition of $1,326,298 and $3,040,054, respectively,
represents the collateral pledged by the Partnership to satisfy the Clearing Broker’s margin requirements in US Dollars.
As of September 30, 2017 and December 31, 2016, the Partnership’s restricted foreign currency balance on the Statements
of Financial Condition of $2,162,093 and $0, respectively, represents the collateral pledged by the Partnership to satisfy the
Clearing Broker’s margin requirements in foreign currency. The Partnership’s assets not deposited at the Clearing
Broker are deposited with either the Custodian or held in bank cash accounts at Northern Trust Company (and used to pay Partnership
operating expenses). For the Partnership’s cash deposited at the Custodian, the Partnership receives cash management services
from J.P. Morgan Investment Management Inc. (“JPMIM”).</t>
  </si>
  <si>
    <t>Futures Contracts</t>
  </si>
  <si>
    <t>E.
Futures Contracts The
Partnership engages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unrealized gain
(loss) on futures contracts. Due to broker amounts on the Statements of Financial Condition represent the amount of any short
fall in the Partnership’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September 30, 2017 and December 31, 2016 are reflected within the Condensed Schedules of Investments.</t>
  </si>
  <si>
    <t>Foreign Currency Transactions</t>
  </si>
  <si>
    <t>F.
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the Statements of Income (Loss).</t>
  </si>
  <si>
    <t>G.
Cash The
Partnership maintains a custody account with JPMorgan Chase Bank, N.A.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Both
restricted cash and restricted foreign currency are held as margin collateral deposits for futures transactions.</t>
  </si>
  <si>
    <t>Offering Costs</t>
  </si>
  <si>
    <t>H.
Offering Costs Offering
costs incurred in connection with the ongoing offering of the Partnership’s interests are borne by the Partnership. These
costs include, but are not limited to, legal fees pertaining to updating the Partnership’s offering documents and materials,
accounting and printing costs. These costs are charged as an expense when incurred.</t>
  </si>
  <si>
    <t>Income Taxes</t>
  </si>
  <si>
    <t xml:space="preserve">I. Income
Taxes The
Partnership is treated as a partnership for U.S. federal income tax purposes. As such, the partners are individually liable for
their own distributable share of taxable income or loss. No provision has been made in the accompanying financial statements for
U.S., federal, state, or local income tax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17 or
December 31, 2016. However, the Partnership’s conclusions may be subject to review and adjustment at a later date based
on factors including, but not limited to, on-going analyses of and changes to tax laws, regulations and interpretations thereof.
The Partnership is subject to income tax examinations by major taxing authorities for all tax years since 2013. The
Partnership recognizes interest and penalties related to unrecognized tax benefits in interest expense and other expenses, respectively.
No interest expense or penalties have been recognized as of September 30, 2017 and December 31, 2016 or for the three and nine
months ended September 30, 2017 and 2016. </t>
  </si>
  <si>
    <t>1. ORGANIZATION AND SIGNIFICANT ACCOUNTING POLICIES (Tables)</t>
  </si>
  <si>
    <t>Partnership's assets and liabilities measured at fair value</t>
  </si>
  <si>
    <t>The
following table presents information about the Partnership’s assets and liabilities measured at fair value as of September
30, 2017 and December 31, 2016:
September 30, 2017 Level
1 Level
2 Level
3 Balance
as of
Assets
Futures contracts (1) $ 1,079,869 $ – $ – $ 1,079,869
U.S. Government agency bonds
and notes – 16,053,197 – 16,053,197
Corporate notes – 7,967,536 – 7,967,536
Total
Assets $ 1,079,869 $ 24,020,733 $ – $ 25,100,602
Liabilities
Futures contracts (1) $ (294,929 ) $ – $ – $ (294,929 )
December 31, 2016 Level
1 Level
2 Level
3 Balance
as of
Assets
Futures contracts (1) $ 390,796 $ – $ – $ 390,796
U.S. Government agency bonds
and notes – 11,229,798 – 11,229,798
Corporate notes – 8,247,751 – 8,247,751
Total
Assets $ 390,796 $ 19,477,549 $ – $ 19,868,345
Liabilities
Futures contracts (1) $ (238,526 ) $ – $ – $ (238,526 ) (1) See Note
7. "Financial Derivative Instruments" for the fair value in each type of contracts within this category.</t>
  </si>
  <si>
    <t>3. RELATED PARTY TRANSACTIONS (Tables)</t>
  </si>
  <si>
    <t>Related Party Transactions Tables</t>
  </si>
  <si>
    <t>Fees paid to Altegris Investments and Altegris Clearing Solutions</t>
  </si>
  <si>
    <t xml:space="preserve">Three months ended Nine months ended Three months ended Nine months ended
Altegris Clearing Solutions - Brokerage Commission fees $ 55,932 $ 146,347 $ 54,978 $ 148,626
Altegris Investments- Service fees 16,261 50,123 15,507 47,182
Total $ 72,193 $ 196,470 $ 70,485 $ 195,808 </t>
  </si>
  <si>
    <t>7. FINANCIAL DERIVATIVE INSTRUMENTS (Tables)</t>
  </si>
  <si>
    <t>Fair value of derivative contracts</t>
  </si>
  <si>
    <t xml:space="preserve"> September
30, 2017
Type of Futured Contracts Asset Derivatives Fair Value Liability Derivatives Fair Value Net Fair Value
Futures Contracts
Currencies $ 88,467 $ (14,931 ) $ 73,536
Energy 13,416 (2,850 ) 10,566
Interest Rates 1,300 (140,294 ) (138,994 )
Metals 1,177 (116,349 ) (115,172 )
Stock Indices 872,318 – 872,318
Treasury Rates 103,191 (20,505 ) 82,686
$ 1,079,869 $ (294,929 ) $ 784,940 December
31, 2016
Type of Futured Contracts Asset Derivatives Fair Value Liability Derivatives Fair Value Net Fair Value
Futures Contracts
Currencies $ 1,929 $ (23,821 ) $ (21,892 )
Energy 54,724 – 54,724
Interest Rates 241,292 (47,917 ) 193,375
Metals 12,679 (13,201 ) (522 )
Stock Indices 80,172 (115,708 ) (35,536 )
Treasury Rates – (37,879 ) (37,879 )
$ 390,796 $ (238,526 ) $ 152,270 </t>
  </si>
  <si>
    <t>Schedule of realized and unrealized gain (loss) on derivatives</t>
  </si>
  <si>
    <t xml:space="preserve">The
below captions of “Realized” and “Change in Unrealized” correspond to the captions in the Statements of
Income (Loss) for gain (loss) on trading derivatives contracts.
Three Months Ended September 30, 2017
Type of Futured Contracts Realized Change in Unrealized
Futures Contracts
Currencies $ (144,322 ) $ 69,949
Energy (203,083 ) 190,593
Interest Rates (821,874 ) (134,797 )
Metals 13,266 (128,201 )
Stock Indices 339,800 1,127,683
Treasury Rates (185,332 ) (82,380 )
$ (1,001,545 ) $ 1,042,847 For
the three months ended September 30, 2017, the number of futures contracts closed was 6,596. These closed contract amounts are
representative of the Partnership’s volume of derivative activity during the period.
Nine Months Ended September 30, 2017
Type of Futured Contracts Realized Change in Unrealized
Futures Contracts
Currencies $ 307,544 $ 95,428
Energy (661,324 ) (44,158 )
Interest Rates (2,352,287 ) (332,369 )
Metals 263,047 (114,650 )
Stock Indices 3,198,886 907,854
Treasury Rates 1,063,574 120,565
$ 1,819,440 $ 632,670 For
the nine months ended September 30, 2017, the number of futures contracts closed was 22,589. These closed contract amounts are
representative of the Partnership’s volume of derivative activity during the period.
Three Months Ended September
30, 2016
Type of Change in
Futures Contracts Realized Unrealized
Currencies $ (184,991 ) $ (6,876 )
Energy (163,643 ) (61,572 )
Interest Rates (189,983 ) 79,059
Metals 2,187 10,043
Stock Indices 1,375,639 356,410
Treasury Rates (178,332 ) 44,528
$ 660,877 $ 421,592 For
the three months ended September 30, 2016, the number of futures contracts closed was 4,866. These closed contract amounts are
representative of the Partnership’s volume of derivative activity during the period.
Nine Months Ended September
30, 2016
Type of Change in
Futures Contracts Realized Unrealized
Currencies $ (149,467 ) $ (15,914 )
Energy (357,102 ) (16,646 )
Interest Rates 422,348 67,755
Metals 129,060 (18,680 )
Stock Indices 3,555,040 158,770
Treasury Rates 218,246 65,791
$ 3,818,125 $ 241,076 </t>
  </si>
  <si>
    <t>Schedule of Offsetting Assets</t>
  </si>
  <si>
    <t xml:space="preserve">Offsetting the Financial Assets and Derivative Assets
Gross
Amounts Not Offset in the Statement of Financial Condition
As of September 30, 2017
Description Gross Amounts
of Recognized Assets Gross
Amounts Offset
in the Statement
of Financial
Condition Net
Amounts of
Assets Presented in
the Statement of
Financial Condition Financial Instruments Cash
Collateral Received
(1) Net Amount
Futures Contracts $ 1,079,869 $ (294,929 ) $ 784,940 $ – $ – $ 784,940
Offsetting the Financial Assets and Derivative Assets
Gross
Amounts Not Offset in the Statement of Financial Condition
As of December 31, 2016
Description Gross Amounts
of Recognized Assets Gross
Amounts Offset
in the Statement
of Financial
Condition Net
Amounts of
Assets Presented in
the Statement of
Financial Condition Financial Instruments Cash
Collateral Received
(1) Net Amount
Futures Contracts $ 390,796 $ (238,526 ) $ 152,270 $ – $ – $ 152,270 </t>
  </si>
  <si>
    <t>Schedule of Offsetting Liabilities</t>
  </si>
  <si>
    <t>Offsetting the Financial Liabilities and Derivative Liabilities
Gross
Amounts Not Offset in the Statement of Financial Condition
As of September 30, 2017
Description Gross Amounts
of Recognized Liabilities Gross
Amounts Offset
in the Statement
of Financial
Condition Net
Amounts of
Liabilities Presented in
the Statement of
Financial Condition Financial Instruments Cash
Collateral Pledged
(1) Net Amount
Futures Contracts $ (294,929 ) $ 294,929 $ – $ – $ – $ –
Offsetting the Financial Liabilities and Derivative Liabilities
Gross
Amounts Not Offset in the Statement of Financial Condition
As of December 31, 2016
Description Gross Amounts
of Recognized Liabilities Gross
Amounts Offset
in the Statement
of Financial
Condition Net
Amounts of
Liabilities Presented in
the Statement of
Financial Condition Financial Instruments Cash
Collateral Pledged
(1) Net Amount
Futures Contracts $ (238,526 ) $ 238,526 $ – $ – $ – $ – (1)</t>
  </si>
  <si>
    <t>10. FINANCIAL HIGHLIGHTS (Tables)</t>
  </si>
  <si>
    <t>Financial highlights of the Partnership</t>
  </si>
  <si>
    <t>1. ORGANIZATION AND SIGNIFICANT ACCOUNTING POLICIES - Partnership's assets and liabilities at fair value (Details) - USD ($)</t>
  </si>
  <si>
    <t>Futures contracts</t>
  </si>
  <si>
    <t>U.S. Government agency bonds and notes</t>
  </si>
  <si>
    <t>Corporate notes</t>
  </si>
  <si>
    <t>Total Assets</t>
  </si>
  <si>
    <t>Level 1 [Member]</t>
  </si>
  <si>
    <t>Level 2 [Member]</t>
  </si>
  <si>
    <t>Level 3 [Member]</t>
  </si>
  <si>
    <t>1. ORGANIZATION AND SIGNIFICANT ACCOUNTING POLICIES (Details Narrative) - USD ($)</t>
  </si>
  <si>
    <t>Transfers between Level 1 and Level 2 assets and liabilities</t>
  </si>
  <si>
    <t>Level 3 Securities</t>
  </si>
  <si>
    <t>Restricted cash</t>
  </si>
  <si>
    <t>Liability for unrecognized tax benefits</t>
  </si>
  <si>
    <t>Recognized interest expense or penalties</t>
  </si>
  <si>
    <t>3. RELATED PARTY TRANSACTIONS - Fees paid to related parties (Details) - USD ($)</t>
  </si>
  <si>
    <t>Notes to Financial Statements</t>
  </si>
  <si>
    <t>Altegris Clearing Solutions - Brokerage Commission fees</t>
  </si>
  <si>
    <t>Altegris Investments - Service fees</t>
  </si>
  <si>
    <t>Brokerage-related services expense</t>
  </si>
  <si>
    <t>3. RELATED PARTY TRANSACTIONS (Details Narrative) - USD ($)</t>
  </si>
  <si>
    <t>Partnership Monthly Brokerage Charges</t>
  </si>
  <si>
    <t>0.125%</t>
  </si>
  <si>
    <t>Partnership Annual Brokerage Charges</t>
  </si>
  <si>
    <t>1.50%</t>
  </si>
  <si>
    <t>Commissions and Brokerage fees payable</t>
  </si>
  <si>
    <t>Altegris Clearing Solutions [Member]</t>
  </si>
  <si>
    <t>Altegris Investments [Member]</t>
  </si>
  <si>
    <t>Monthly Management Fee</t>
  </si>
  <si>
    <t>0.104%</t>
  </si>
  <si>
    <t>Annual Management Fee</t>
  </si>
  <si>
    <t>1.25%</t>
  </si>
  <si>
    <t>Monthly Administrative Fee</t>
  </si>
  <si>
    <t>0.0275%</t>
  </si>
  <si>
    <t>Annual Administrative Fee</t>
  </si>
  <si>
    <t>Compensation for interests sold by Altegris Investments that are outstanding at month end</t>
  </si>
  <si>
    <t>2.00%</t>
  </si>
  <si>
    <t>0.0625%</t>
  </si>
  <si>
    <t>0.75%</t>
  </si>
  <si>
    <t>4. ADVISORY CONTRACT (Details Narrative)</t>
  </si>
  <si>
    <t>Advisor quarterly incentive fee, percent of trading profits</t>
  </si>
  <si>
    <t>30.00%</t>
  </si>
  <si>
    <t>5. SERVICE FEES (Details Narrative) - USD ($)</t>
  </si>
  <si>
    <t>Ongoing Sales Service Fees</t>
  </si>
  <si>
    <t>0.166%</t>
  </si>
  <si>
    <t>Annual Sales Service Fees</t>
  </si>
  <si>
    <t>0.0417%</t>
  </si>
  <si>
    <t>7. FINANCIAL DERIVATIVE INSTRUMENTS - Fair value of derivative contracts (Details) - Futures Contracts [Member] - USD ($)</t>
  </si>
  <si>
    <t>Asset Derivatives Fair Value, Futures Contracts</t>
  </si>
  <si>
    <t>Liability Derivatives Fair Value, Futures Contracts</t>
  </si>
  <si>
    <t>Net Fair Value, Futures Contracts</t>
  </si>
  <si>
    <t>Currencies [Member]</t>
  </si>
  <si>
    <t>Energy [Member]</t>
  </si>
  <si>
    <t>Interest Rates [Member]</t>
  </si>
  <si>
    <t>Metals [Member]</t>
  </si>
  <si>
    <t>Stock Indices [Member]</t>
  </si>
  <si>
    <t>Treasury Rates [Member]</t>
  </si>
  <si>
    <t>7. FINANCIAL DERIVATIVE INSTRUMENTS - Trading results of the Partnership's derivative trading (Details) - USD ($)</t>
  </si>
  <si>
    <t>Realized, Futures Contracts</t>
  </si>
  <si>
    <t>Change in Unrealized, Futures Contracts</t>
  </si>
  <si>
    <t>Futures Contracts [Member] | Currencies [Member]</t>
  </si>
  <si>
    <t>Futures Contracts [Member] | Energy [Member]</t>
  </si>
  <si>
    <t>Futures Contracts [Member] | Interest Rates [Member]</t>
  </si>
  <si>
    <t>Futures Contracts [Member] | Stock Indices [Member]</t>
  </si>
  <si>
    <t>Futures Contracts [Member] | Treasury Rates [Member]</t>
  </si>
  <si>
    <t>Futures Contracts [Member] | Metals [Member]</t>
  </si>
  <si>
    <t>7. FINANCIAL DERIVATIVE INSTRUMENTS - Offsetting Assets and Liabilities (Details) - Futures Contracts [Member] - USD ($)</t>
  </si>
  <si>
    <t>Gross Amounts of Recognized Assets</t>
  </si>
  <si>
    <t>Gross Amounts Offset in the Statement of Financial Condition</t>
  </si>
  <si>
    <t>Net Amounts of Assets Presented in the Statement of Financial Condition</t>
  </si>
  <si>
    <t>Gross Amounts Not Offset in the Statement of Financial Condition</t>
  </si>
  <si>
    <t>Financial Instruments</t>
  </si>
  <si>
    <t>Cash Collateral Received</t>
  </si>
  <si>
    <t>Net Amount</t>
  </si>
  <si>
    <t>Offsetting the Financial Liabilities and Derivative Liabilities</t>
  </si>
  <si>
    <t>Gross Amounts of Recognized Liabilities</t>
  </si>
  <si>
    <t>Net Amounts of Liabilities Presented in the Statement of Financial Condition</t>
  </si>
  <si>
    <t>Cash Collateral Pledged</t>
  </si>
  <si>
    <t>7. FINANCIAL DERIVATIVE INSTRUMENTS (Details Narrative)</t>
  </si>
  <si>
    <t>Sep. 30, 2016NumberOfContracts</t>
  </si>
  <si>
    <t>Dec. 31, 2016USD ($)</t>
  </si>
  <si>
    <t>Additional collateral held at the Clearing Broker | $</t>
  </si>
  <si>
    <t>Futures contracts closed during period | NumberOfContracts</t>
  </si>
  <si>
    <t>10. FINANCIAL HIGHLIGHTS - Financial highlights of the Partnership (Details)</t>
  </si>
  <si>
    <t>Total return for Limited Partners</t>
  </si>
  <si>
    <t>Total return prior to incentive fees</t>
  </si>
  <si>
    <t>(1.23%)</t>
  </si>
  <si>
    <t>2.42%</t>
  </si>
  <si>
    <t>3.90%</t>
  </si>
  <si>
    <t>11.43%</t>
  </si>
  <si>
    <t>(0.92%)</t>
  </si>
  <si>
    <t>(2.12%)</t>
  </si>
  <si>
    <t>(2.27%)</t>
  </si>
  <si>
    <t>Total return after incentive fees</t>
  </si>
  <si>
    <t>1.78%</t>
  </si>
  <si>
    <t>9.16%</t>
  </si>
  <si>
    <t>Ratio to average net asset value</t>
  </si>
  <si>
    <t>Expenses prior to incentive fees</t>
  </si>
  <si>
    <t>4.65%</t>
  </si>
  <si>
    <t>4.49%</t>
  </si>
  <si>
    <t>4.62%</t>
  </si>
  <si>
    <t>4.81%</t>
  </si>
  <si>
    <t>2.13%</t>
  </si>
  <si>
    <t>5.41%</t>
  </si>
  <si>
    <t>6.62%</t>
  </si>
  <si>
    <t>6.94%</t>
  </si>
  <si>
    <t>Net investment loss</t>
  </si>
  <si>
    <t>(3.74%)</t>
  </si>
  <si>
    <t>(4.34%)</t>
  </si>
  <si>
    <t>(4.03%)</t>
  </si>
  <si>
    <t>(4.65%)</t>
  </si>
  <si>
    <t>(0.74%)</t>
  </si>
  <si>
    <t>2.92%</t>
  </si>
  <si>
    <t>5.44%</t>
  </si>
  <si>
    <t>13.09%</t>
  </si>
  <si>
    <t>(0.10%)</t>
  </si>
  <si>
    <t>(0.93%)</t>
  </si>
  <si>
    <t>(2.13%)</t>
  </si>
  <si>
    <t>(2.40%)</t>
  </si>
  <si>
    <t>(0.75%)</t>
  </si>
  <si>
    <t>1.99%</t>
  </si>
  <si>
    <t>3.31%</t>
  </si>
  <si>
    <t>10.69%</t>
  </si>
  <si>
    <t>2.62%</t>
  </si>
  <si>
    <t>2.47%</t>
  </si>
  <si>
    <t>2.58%</t>
  </si>
  <si>
    <t>2.75%</t>
  </si>
  <si>
    <t>0.93%</t>
  </si>
  <si>
    <t>2.07%</t>
  </si>
  <si>
    <t>2.23%</t>
  </si>
  <si>
    <t>2.63%</t>
  </si>
  <si>
    <t>3.40%</t>
  </si>
  <si>
    <t>4.98%</t>
  </si>
  <si>
    <t>(1.78%)</t>
  </si>
  <si>
    <t>(2.32%)</t>
  </si>
  <si>
    <t>(2.01%)</t>
  </si>
  <si>
    <t>(2.59%)</t>
  </si>
  <si>
    <t>(0.54%)</t>
  </si>
  <si>
    <t>3.13%</t>
  </si>
  <si>
    <t>6.07%</t>
  </si>
  <si>
    <t>13.76%</t>
  </si>
  <si>
    <t>(0.99%)</t>
  </si>
  <si>
    <t>(2.18%)</t>
  </si>
  <si>
    <t>(2.96%)</t>
  </si>
  <si>
    <t>2.14%</t>
  </si>
  <si>
    <t>3.89%</t>
  </si>
  <si>
    <t>10.80%</t>
  </si>
  <si>
    <t>1.65%</t>
  </si>
  <si>
    <t>1.81%</t>
  </si>
  <si>
    <t>1.93%</t>
  </si>
  <si>
    <t>0.99%</t>
  </si>
  <si>
    <t>2.76%</t>
  </si>
  <si>
    <t>2.64%</t>
  </si>
  <si>
    <t>3.51%</t>
  </si>
  <si>
    <t>4.69%</t>
  </si>
  <si>
    <t>(0.98%)</t>
  </si>
  <si>
    <t>(1.49%)</t>
  </si>
  <si>
    <t>(1.21%)</t>
  </si>
  <si>
    <t>(1.77%)</t>
  </si>
  <si>
    <t>11. SUBSEQUENT EVENTS (Details Narrative)</t>
  </si>
  <si>
    <t>1 Months Ended</t>
  </si>
  <si>
    <t>Nov. 14, 2017USD ($)</t>
  </si>
  <si>
    <t>Partnership subscriptions</t>
  </si>
  <si>
    <t>Partnership redemp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469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0</v>
      </c>
    </row>
    <row r="16" spans="1:2">
      <c r="A16" s="4" t="s">
        <v>24</v>
      </c>
      <c r="B16" s="7"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8</v>
      </c>
    </row>
    <row r="3" spans="1:2">
      <c r="A3" s="3" t="s">
        <v>300</v>
      </c>
    </row>
    <row r="4" spans="1:2">
      <c r="A4" s="4" t="s">
        <v>301</v>
      </c>
      <c r="B4" s="4"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8</v>
      </c>
    </row>
    <row r="3" spans="1:2">
      <c r="A3" s="3" t="s">
        <v>304</v>
      </c>
    </row>
    <row r="4" spans="1:2">
      <c r="A4" s="4" t="s">
        <v>305</v>
      </c>
      <c r="B4" s="4" t="s">
        <v>3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7</v>
      </c>
      <c r="B1" s="2" t="s">
        <v>1</v>
      </c>
    </row>
    <row r="2" spans="1:2">
      <c r="B2" s="2" t="s">
        <v>28</v>
      </c>
    </row>
    <row r="3" spans="1:2">
      <c r="A3" s="3" t="s">
        <v>308</v>
      </c>
    </row>
    <row r="4" spans="1:2">
      <c r="A4" s="4" t="s">
        <v>309</v>
      </c>
      <c r="B4" s="4" t="s">
        <v>3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8</v>
      </c>
    </row>
    <row r="3" spans="1:2">
      <c r="A3" s="3" t="s">
        <v>312</v>
      </c>
    </row>
    <row r="4" spans="1:2">
      <c r="A4" s="4" t="s">
        <v>313</v>
      </c>
      <c r="B4" s="4" t="s">
        <v>3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8</v>
      </c>
    </row>
    <row r="3" spans="1:2">
      <c r="A3" s="3" t="s">
        <v>316</v>
      </c>
    </row>
    <row r="4" spans="1:2">
      <c r="A4" s="4" t="s">
        <v>317</v>
      </c>
      <c r="B4" s="4" t="s">
        <v>3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8</v>
      </c>
    </row>
    <row r="3" spans="1:2">
      <c r="A3" s="3" t="s">
        <v>320</v>
      </c>
    </row>
    <row r="4" spans="1:2">
      <c r="A4" s="4" t="s">
        <v>321</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8</v>
      </c>
    </row>
    <row r="3" spans="1:2">
      <c r="A3" s="3" t="s">
        <v>324</v>
      </c>
    </row>
    <row r="4" spans="1:2">
      <c r="A4" s="4" t="s">
        <v>325</v>
      </c>
      <c r="B4" s="4" t="s">
        <v>3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8</v>
      </c>
    </row>
    <row r="3" spans="1:2">
      <c r="A3" s="3" t="s">
        <v>328</v>
      </c>
    </row>
    <row r="4" spans="1:2">
      <c r="A4" s="4" t="s">
        <v>329</v>
      </c>
      <c r="B4" s="4" t="s">
        <v>3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8</v>
      </c>
    </row>
    <row r="3" spans="1:2">
      <c r="A3" s="3" t="s">
        <v>332</v>
      </c>
    </row>
    <row r="4" spans="1:2">
      <c r="A4" s="4" t="s">
        <v>333</v>
      </c>
      <c r="B4" s="4" t="s">
        <v>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8</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1</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v>
      </c>
      <c r="B1" s="2" t="s">
        <v>28</v>
      </c>
      <c r="C1" s="2" t="s">
        <v>29</v>
      </c>
    </row>
    <row r="2" spans="1:3">
      <c r="A2" s="3" t="s">
        <v>30</v>
      </c>
    </row>
    <row r="3" spans="1:3">
      <c r="A3" s="4" t="s">
        <v>31</v>
      </c>
      <c r="B3" s="6" t="n">
        <v>3253173</v>
      </c>
      <c r="C3" s="6" t="n">
        <v>2375064</v>
      </c>
    </row>
    <row r="4" spans="1:3">
      <c r="A4" s="4" t="s">
        <v>32</v>
      </c>
      <c r="B4" s="5" t="n">
        <v>1326298</v>
      </c>
      <c r="C4" s="5" t="n">
        <v>3040054</v>
      </c>
    </row>
    <row r="5" spans="1:3">
      <c r="A5" s="4" t="s">
        <v>33</v>
      </c>
      <c r="B5" s="5" t="n">
        <v>2162093</v>
      </c>
      <c r="C5" s="5" t="n">
        <v>0</v>
      </c>
    </row>
    <row r="6" spans="1:3">
      <c r="A6" s="4" t="s">
        <v>34</v>
      </c>
      <c r="B6" s="5" t="n">
        <v>784940</v>
      </c>
      <c r="C6" s="5" t="n">
        <v>152270</v>
      </c>
    </row>
    <row r="7" spans="1:3">
      <c r="A7" s="4" t="s">
        <v>35</v>
      </c>
      <c r="B7" s="5" t="n">
        <v>7526504</v>
      </c>
      <c r="C7" s="5" t="n">
        <v>5567388</v>
      </c>
    </row>
    <row r="8" spans="1:3">
      <c r="A8" s="4" t="s">
        <v>31</v>
      </c>
      <c r="B8" s="5" t="n">
        <v>4406519</v>
      </c>
      <c r="C8" s="5" t="n">
        <v>5584068</v>
      </c>
    </row>
    <row r="9" spans="1:3">
      <c r="A9" s="4" t="s">
        <v>36</v>
      </c>
      <c r="B9" s="5" t="n">
        <v>24020733</v>
      </c>
      <c r="C9" s="5" t="n">
        <v>19477549</v>
      </c>
    </row>
    <row r="10" spans="1:3">
      <c r="A10" s="4" t="s">
        <v>37</v>
      </c>
      <c r="B10" s="5" t="n">
        <v>1217</v>
      </c>
      <c r="C10" s="5" t="n">
        <v>500</v>
      </c>
    </row>
    <row r="11" spans="1:3">
      <c r="A11" s="4" t="s">
        <v>38</v>
      </c>
      <c r="B11" s="5" t="n">
        <v>35954973</v>
      </c>
      <c r="C11" s="5" t="n">
        <v>30629505</v>
      </c>
    </row>
    <row r="12" spans="1:3">
      <c r="A12" s="3" t="s">
        <v>39</v>
      </c>
    </row>
    <row r="13" spans="1:3">
      <c r="A13" s="4" t="s">
        <v>40</v>
      </c>
      <c r="B13" s="5" t="n">
        <v>2223967</v>
      </c>
      <c r="C13" s="5" t="n">
        <v>60524</v>
      </c>
    </row>
    <row r="14" spans="1:3">
      <c r="A14" s="4" t="s">
        <v>41</v>
      </c>
      <c r="B14" s="5" t="n">
        <v>2223967</v>
      </c>
      <c r="C14" s="5" t="n">
        <v>60524</v>
      </c>
    </row>
    <row r="15" spans="1:3">
      <c r="A15" s="4" t="s">
        <v>42</v>
      </c>
      <c r="B15" s="5" t="n">
        <v>689956</v>
      </c>
      <c r="C15" s="5" t="n">
        <v>0</v>
      </c>
    </row>
    <row r="16" spans="1:3">
      <c r="A16" s="4" t="s">
        <v>43</v>
      </c>
      <c r="B16" s="5" t="n">
        <v>400414</v>
      </c>
      <c r="C16" s="5" t="n">
        <v>242614</v>
      </c>
    </row>
    <row r="17" spans="1:3">
      <c r="A17" s="4" t="s">
        <v>44</v>
      </c>
      <c r="B17" s="5" t="n">
        <v>333689</v>
      </c>
      <c r="C17" s="5" t="n">
        <v>117000</v>
      </c>
    </row>
    <row r="18" spans="1:3">
      <c r="A18" s="4" t="s">
        <v>45</v>
      </c>
      <c r="B18" s="5" t="n">
        <v>43449</v>
      </c>
      <c r="C18" s="5" t="n">
        <v>40518</v>
      </c>
    </row>
    <row r="19" spans="1:3">
      <c r="A19" s="4" t="s">
        <v>46</v>
      </c>
      <c r="B19" s="5" t="n">
        <v>31872</v>
      </c>
      <c r="C19" s="5" t="n">
        <v>29369</v>
      </c>
    </row>
    <row r="20" spans="1:3">
      <c r="A20" s="4" t="s">
        <v>47</v>
      </c>
      <c r="B20" s="5" t="n">
        <v>24572</v>
      </c>
      <c r="C20" s="5" t="n">
        <v>14859</v>
      </c>
    </row>
    <row r="21" spans="1:3">
      <c r="A21" s="4" t="s">
        <v>48</v>
      </c>
      <c r="B21" s="5" t="n">
        <v>7987</v>
      </c>
      <c r="C21" s="5" t="n">
        <v>7485</v>
      </c>
    </row>
    <row r="22" spans="1:3">
      <c r="A22" s="4" t="s">
        <v>49</v>
      </c>
      <c r="B22" s="5" t="n">
        <v>1185</v>
      </c>
      <c r="C22" s="5" t="n">
        <v>518507</v>
      </c>
    </row>
    <row r="23" spans="1:3">
      <c r="A23" s="4" t="s">
        <v>50</v>
      </c>
      <c r="B23" s="5" t="n">
        <v>138232</v>
      </c>
      <c r="C23" s="5" t="n">
        <v>154165</v>
      </c>
    </row>
    <row r="24" spans="1:3">
      <c r="A24" s="4" t="s">
        <v>51</v>
      </c>
      <c r="B24" s="5" t="n">
        <v>3895323</v>
      </c>
      <c r="C24" s="5" t="n">
        <v>1185041</v>
      </c>
    </row>
    <row r="25" spans="1:3">
      <c r="A25" s="3" t="s">
        <v>52</v>
      </c>
    </row>
    <row r="26" spans="1:3">
      <c r="A26" s="4" t="s">
        <v>53</v>
      </c>
      <c r="B26" s="5" t="n">
        <v>931</v>
      </c>
      <c r="C26" s="5" t="n">
        <v>914</v>
      </c>
    </row>
    <row r="27" spans="1:3">
      <c r="A27" s="4" t="s">
        <v>54</v>
      </c>
      <c r="B27" s="5" t="n">
        <v>32058719</v>
      </c>
      <c r="C27" s="5" t="n">
        <v>29443550</v>
      </c>
    </row>
    <row r="28" spans="1:3">
      <c r="A28" s="4" t="s">
        <v>55</v>
      </c>
      <c r="B28" s="5" t="n">
        <v>32059650</v>
      </c>
      <c r="C28" s="5" t="n">
        <v>29444464</v>
      </c>
    </row>
    <row r="29" spans="1:3">
      <c r="A29" s="4" t="s">
        <v>56</v>
      </c>
      <c r="B29" s="6" t="n">
        <v>35954973</v>
      </c>
      <c r="C29" s="6" t="n">
        <v>30629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8</v>
      </c>
    </row>
    <row r="3" spans="1:2">
      <c r="A3" s="3" t="s">
        <v>336</v>
      </c>
    </row>
    <row r="4" spans="1:2">
      <c r="A4" s="4" t="s">
        <v>355</v>
      </c>
      <c r="B4" s="4" t="s">
        <v>3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8</v>
      </c>
    </row>
    <row r="3" spans="1:2">
      <c r="A3" s="3" t="s">
        <v>358</v>
      </c>
    </row>
    <row r="4" spans="1:2">
      <c r="A4" s="4" t="s">
        <v>359</v>
      </c>
      <c r="B4" s="4" t="s">
        <v>3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8</v>
      </c>
    </row>
    <row r="3" spans="1:2">
      <c r="A3" s="3" t="s">
        <v>31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8</v>
      </c>
    </row>
    <row r="3" spans="1:2">
      <c r="A3" s="3" t="s">
        <v>328</v>
      </c>
    </row>
    <row r="4" spans="1:2">
      <c r="A4" s="4" t="s">
        <v>371</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8</v>
      </c>
      <c r="C1" s="2" t="s">
        <v>29</v>
      </c>
    </row>
    <row r="2" spans="1:3">
      <c r="A2" s="4" t="s">
        <v>373</v>
      </c>
      <c r="B2" s="6" t="n">
        <v>1079869</v>
      </c>
      <c r="C2" s="6" t="n">
        <v>390796</v>
      </c>
    </row>
    <row r="3" spans="1:3">
      <c r="A3" s="4" t="s">
        <v>374</v>
      </c>
      <c r="B3" s="5" t="n">
        <v>16053197</v>
      </c>
      <c r="C3" s="5" t="n">
        <v>11229798</v>
      </c>
    </row>
    <row r="4" spans="1:3">
      <c r="A4" s="4" t="s">
        <v>375</v>
      </c>
      <c r="B4" s="5" t="n">
        <v>7967536</v>
      </c>
      <c r="C4" s="5" t="n">
        <v>8247751</v>
      </c>
    </row>
    <row r="5" spans="1:3">
      <c r="A5" s="4" t="s">
        <v>376</v>
      </c>
      <c r="B5" s="5" t="n">
        <v>25100602</v>
      </c>
      <c r="C5" s="5" t="n">
        <v>19868345</v>
      </c>
    </row>
    <row r="6" spans="1:3">
      <c r="A6" s="4" t="s">
        <v>345</v>
      </c>
      <c r="B6" s="5" t="n">
        <v>-294929</v>
      </c>
      <c r="C6" s="5" t="n">
        <v>-238526</v>
      </c>
    </row>
    <row r="7" spans="1:3">
      <c r="A7" s="4" t="s">
        <v>377</v>
      </c>
    </row>
    <row r="8" spans="1:3">
      <c r="A8" s="4" t="s">
        <v>373</v>
      </c>
      <c r="B8" s="5" t="n">
        <v>1079869</v>
      </c>
      <c r="C8" s="5" t="n">
        <v>390796</v>
      </c>
    </row>
    <row r="9" spans="1:3">
      <c r="A9" s="4" t="s">
        <v>374</v>
      </c>
      <c r="B9" s="5" t="n">
        <v>0</v>
      </c>
      <c r="C9" s="5" t="n">
        <v>0</v>
      </c>
    </row>
    <row r="10" spans="1:3">
      <c r="A10" s="4" t="s">
        <v>375</v>
      </c>
      <c r="B10" s="5" t="n">
        <v>0</v>
      </c>
      <c r="C10" s="5" t="n">
        <v>0</v>
      </c>
    </row>
    <row r="11" spans="1:3">
      <c r="A11" s="4" t="s">
        <v>376</v>
      </c>
      <c r="B11" s="5" t="n">
        <v>1079869</v>
      </c>
      <c r="C11" s="5" t="n">
        <v>390796</v>
      </c>
    </row>
    <row r="12" spans="1:3">
      <c r="A12" s="4" t="s">
        <v>345</v>
      </c>
      <c r="B12" s="5" t="n">
        <v>-294929</v>
      </c>
      <c r="C12" s="5" t="n">
        <v>-238526</v>
      </c>
    </row>
    <row r="13" spans="1:3">
      <c r="A13" s="4" t="s">
        <v>378</v>
      </c>
    </row>
    <row r="14" spans="1:3">
      <c r="A14" s="4" t="s">
        <v>373</v>
      </c>
      <c r="B14" s="5" t="n">
        <v>0</v>
      </c>
      <c r="C14" s="5" t="n">
        <v>0</v>
      </c>
    </row>
    <row r="15" spans="1:3">
      <c r="A15" s="4" t="s">
        <v>374</v>
      </c>
      <c r="B15" s="5" t="n">
        <v>16053197</v>
      </c>
      <c r="C15" s="5" t="n">
        <v>11229798</v>
      </c>
    </row>
    <row r="16" spans="1:3">
      <c r="A16" s="4" t="s">
        <v>375</v>
      </c>
      <c r="B16" s="5" t="n">
        <v>7967536</v>
      </c>
      <c r="C16" s="5" t="n">
        <v>8247751</v>
      </c>
    </row>
    <row r="17" spans="1:3">
      <c r="A17" s="4" t="s">
        <v>376</v>
      </c>
      <c r="B17" s="5" t="n">
        <v>24020733</v>
      </c>
      <c r="C17" s="5" t="n">
        <v>19477549</v>
      </c>
    </row>
    <row r="18" spans="1:3">
      <c r="A18" s="4" t="s">
        <v>345</v>
      </c>
      <c r="B18" s="5" t="n">
        <v>0</v>
      </c>
      <c r="C18" s="5" t="n">
        <v>0</v>
      </c>
    </row>
    <row r="19" spans="1:3">
      <c r="A19" s="4" t="s">
        <v>379</v>
      </c>
    </row>
    <row r="20" spans="1:3">
      <c r="A20" s="4" t="s">
        <v>373</v>
      </c>
      <c r="B20" s="5" t="n">
        <v>0</v>
      </c>
      <c r="C20" s="5" t="n">
        <v>0</v>
      </c>
    </row>
    <row r="21" spans="1:3">
      <c r="A21" s="4" t="s">
        <v>374</v>
      </c>
      <c r="B21" s="5" t="n">
        <v>0</v>
      </c>
      <c r="C21" s="5" t="n">
        <v>0</v>
      </c>
    </row>
    <row r="22" spans="1:3">
      <c r="A22" s="4" t="s">
        <v>375</v>
      </c>
      <c r="B22" s="5" t="n">
        <v>0</v>
      </c>
      <c r="C22" s="5" t="n">
        <v>0</v>
      </c>
    </row>
    <row r="23" spans="1:3">
      <c r="A23" s="4" t="s">
        <v>376</v>
      </c>
      <c r="B23" s="5" t="n">
        <v>0</v>
      </c>
      <c r="C23" s="5" t="n">
        <v>0</v>
      </c>
    </row>
    <row r="24" spans="1:3">
      <c r="A24" s="4" t="s">
        <v>345</v>
      </c>
      <c r="B24" s="6" t="n">
        <v>0</v>
      </c>
      <c r="C2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63</v>
      </c>
    </row>
    <row r="2" spans="1:3">
      <c r="B2" s="2" t="s">
        <v>28</v>
      </c>
      <c r="C2" s="2" t="s">
        <v>29</v>
      </c>
    </row>
    <row r="3" spans="1:3">
      <c r="A3" s="3" t="s">
        <v>292</v>
      </c>
    </row>
    <row r="4" spans="1:3">
      <c r="A4" s="4" t="s">
        <v>381</v>
      </c>
      <c r="B4" s="6" t="n">
        <v>0</v>
      </c>
      <c r="C4" s="6" t="n">
        <v>0</v>
      </c>
    </row>
    <row r="5" spans="1:3">
      <c r="A5" s="4" t="s">
        <v>382</v>
      </c>
      <c r="B5" s="5" t="n">
        <v>0</v>
      </c>
      <c r="C5" s="5" t="n">
        <v>0</v>
      </c>
    </row>
    <row r="6" spans="1:3">
      <c r="A6" s="4" t="s">
        <v>383</v>
      </c>
      <c r="B6" s="5" t="n">
        <v>2162093</v>
      </c>
      <c r="C6" s="5" t="n">
        <v>0</v>
      </c>
    </row>
    <row r="7" spans="1:3">
      <c r="A7" s="4" t="s">
        <v>384</v>
      </c>
      <c r="B7" s="5" t="n">
        <v>0</v>
      </c>
      <c r="C7" s="5" t="n">
        <v>0</v>
      </c>
    </row>
    <row r="8" spans="1:3">
      <c r="A8" s="4" t="s">
        <v>385</v>
      </c>
      <c r="B8" s="6" t="n">
        <v>0</v>
      </c>
      <c r="C8"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49</v>
      </c>
      <c r="D1" s="2" t="s">
        <v>1</v>
      </c>
    </row>
    <row r="2" spans="1:5">
      <c r="B2" s="2" t="s">
        <v>28</v>
      </c>
      <c r="C2" s="2" t="s">
        <v>250</v>
      </c>
      <c r="D2" s="2" t="s">
        <v>28</v>
      </c>
      <c r="E2" s="2" t="s">
        <v>250</v>
      </c>
    </row>
    <row r="3" spans="1:5">
      <c r="A3" s="3" t="s">
        <v>387</v>
      </c>
    </row>
    <row r="4" spans="1:5">
      <c r="A4" s="4" t="s">
        <v>388</v>
      </c>
      <c r="B4" s="6" t="n">
        <v>55932</v>
      </c>
      <c r="C4" s="6" t="n">
        <v>54978</v>
      </c>
      <c r="D4" s="6" t="n">
        <v>146347</v>
      </c>
      <c r="E4" s="6" t="n">
        <v>148626</v>
      </c>
    </row>
    <row r="5" spans="1:5">
      <c r="A5" s="4" t="s">
        <v>389</v>
      </c>
      <c r="B5" s="5" t="n">
        <v>16261</v>
      </c>
      <c r="C5" s="5" t="n">
        <v>15507</v>
      </c>
      <c r="D5" s="5" t="n">
        <v>50123</v>
      </c>
      <c r="E5" s="5" t="n">
        <v>47182</v>
      </c>
    </row>
    <row r="6" spans="1:5">
      <c r="A6" s="4" t="s">
        <v>390</v>
      </c>
      <c r="B6" s="6" t="n">
        <v>72193</v>
      </c>
      <c r="C6" s="6" t="n">
        <v>70485</v>
      </c>
      <c r="D6" s="6" t="n">
        <v>196470</v>
      </c>
      <c r="E6" s="6" t="n">
        <v>1958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249</v>
      </c>
      <c r="D1" s="2" t="s">
        <v>1</v>
      </c>
    </row>
    <row r="2" spans="1:6">
      <c r="B2" s="2" t="s">
        <v>28</v>
      </c>
      <c r="C2" s="2" t="s">
        <v>250</v>
      </c>
      <c r="D2" s="2" t="s">
        <v>28</v>
      </c>
      <c r="E2" s="2" t="s">
        <v>250</v>
      </c>
      <c r="F2" s="2" t="s">
        <v>29</v>
      </c>
    </row>
    <row r="3" spans="1:6">
      <c r="A3" s="4" t="s">
        <v>392</v>
      </c>
      <c r="D3" s="4" t="s">
        <v>393</v>
      </c>
    </row>
    <row r="4" spans="1:6">
      <c r="A4" s="4" t="s">
        <v>394</v>
      </c>
      <c r="D4" s="4" t="s">
        <v>395</v>
      </c>
    </row>
    <row r="5" spans="1:6">
      <c r="A5" s="4" t="s">
        <v>267</v>
      </c>
      <c r="B5" s="6" t="n">
        <v>24728</v>
      </c>
      <c r="C5" s="6" t="n">
        <v>21822</v>
      </c>
      <c r="D5" s="6" t="n">
        <v>73455</v>
      </c>
      <c r="E5" s="6" t="n">
        <v>62745</v>
      </c>
    </row>
    <row r="6" spans="1:6">
      <c r="A6" s="4" t="s">
        <v>396</v>
      </c>
      <c r="B6" s="5" t="n">
        <v>24572</v>
      </c>
      <c r="D6" s="5" t="n">
        <v>24572</v>
      </c>
      <c r="F6" s="6" t="n">
        <v>14859</v>
      </c>
    </row>
    <row r="7" spans="1:6">
      <c r="A7" s="4" t="s">
        <v>45</v>
      </c>
      <c r="B7" s="5" t="n">
        <v>43449</v>
      </c>
      <c r="D7" s="5" t="n">
        <v>43449</v>
      </c>
      <c r="F7" s="5" t="n">
        <v>40518</v>
      </c>
    </row>
    <row r="8" spans="1:6">
      <c r="A8" s="4" t="s">
        <v>397</v>
      </c>
    </row>
    <row r="9" spans="1:6">
      <c r="A9" s="4" t="s">
        <v>396</v>
      </c>
      <c r="B9" s="5" t="n">
        <v>17036</v>
      </c>
      <c r="D9" s="5" t="n">
        <v>17036</v>
      </c>
      <c r="F9" s="5" t="n">
        <v>8703</v>
      </c>
    </row>
    <row r="10" spans="1:6">
      <c r="A10" s="4" t="s">
        <v>398</v>
      </c>
    </row>
    <row r="11" spans="1:6">
      <c r="A11" s="4" t="s">
        <v>45</v>
      </c>
      <c r="B11" s="5" t="n">
        <v>5424</v>
      </c>
      <c r="D11" s="6" t="n">
        <v>5424</v>
      </c>
      <c r="F11" s="6" t="n">
        <v>5432</v>
      </c>
    </row>
    <row r="12" spans="1:6">
      <c r="A12" s="4" t="s">
        <v>275</v>
      </c>
    </row>
    <row r="13" spans="1:6">
      <c r="A13" s="4" t="s">
        <v>399</v>
      </c>
      <c r="D13" s="4" t="s">
        <v>400</v>
      </c>
    </row>
    <row r="14" spans="1:6">
      <c r="A14" s="4" t="s">
        <v>401</v>
      </c>
      <c r="D14" s="4" t="s">
        <v>402</v>
      </c>
    </row>
    <row r="15" spans="1:6">
      <c r="A15" s="4" t="s">
        <v>403</v>
      </c>
      <c r="D15" s="4" t="s">
        <v>404</v>
      </c>
    </row>
    <row r="16" spans="1:6">
      <c r="A16" s="4" t="s">
        <v>405</v>
      </c>
      <c r="D16" s="4" t="s">
        <v>179</v>
      </c>
    </row>
    <row r="17" spans="1:6">
      <c r="A17" s="4" t="s">
        <v>267</v>
      </c>
      <c r="B17" s="5" t="n">
        <v>18160</v>
      </c>
      <c r="C17" s="5" t="n">
        <v>15713</v>
      </c>
      <c r="D17" s="6" t="n">
        <v>53713</v>
      </c>
      <c r="E17" s="5" t="n">
        <v>44595</v>
      </c>
    </row>
    <row r="18" spans="1:6">
      <c r="A18" s="4" t="s">
        <v>406</v>
      </c>
      <c r="D18" s="4" t="s">
        <v>407</v>
      </c>
    </row>
    <row r="19" spans="1:6">
      <c r="A19" s="4" t="s">
        <v>276</v>
      </c>
    </row>
    <row r="20" spans="1:6">
      <c r="A20" s="4" t="s">
        <v>399</v>
      </c>
      <c r="D20" s="4" t="s">
        <v>400</v>
      </c>
    </row>
    <row r="21" spans="1:6">
      <c r="A21" s="4" t="s">
        <v>401</v>
      </c>
      <c r="D21" s="4" t="s">
        <v>402</v>
      </c>
    </row>
    <row r="22" spans="1:6">
      <c r="A22" s="4" t="s">
        <v>403</v>
      </c>
      <c r="D22" s="4" t="s">
        <v>404</v>
      </c>
    </row>
    <row r="23" spans="1:6">
      <c r="A23" s="4" t="s">
        <v>405</v>
      </c>
      <c r="D23" s="4" t="s">
        <v>179</v>
      </c>
    </row>
    <row r="24" spans="1:6">
      <c r="A24" s="4" t="s">
        <v>267</v>
      </c>
      <c r="B24" s="6" t="n">
        <v>6568</v>
      </c>
      <c r="C24" s="6" t="n">
        <v>6109</v>
      </c>
      <c r="D24" s="6" t="n">
        <v>19742</v>
      </c>
      <c r="E24" s="6" t="n">
        <v>18150</v>
      </c>
    </row>
    <row r="25" spans="1:6">
      <c r="A25" s="4" t="s">
        <v>277</v>
      </c>
    </row>
    <row r="26" spans="1:6">
      <c r="A26" s="4" t="s">
        <v>399</v>
      </c>
      <c r="D26" s="4" t="s">
        <v>408</v>
      </c>
    </row>
    <row r="27" spans="1:6">
      <c r="A27" s="4" t="s">
        <v>401</v>
      </c>
      <c r="D27" s="4" t="s">
        <v>4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410</v>
      </c>
      <c r="B1" s="2" t="s">
        <v>1</v>
      </c>
    </row>
    <row r="2" spans="1:2">
      <c r="B2" s="2" t="s">
        <v>28</v>
      </c>
    </row>
    <row r="3" spans="1:2">
      <c r="A3" s="3" t="s">
        <v>304</v>
      </c>
    </row>
    <row r="4" spans="1:2">
      <c r="A4" s="4" t="s">
        <v>411</v>
      </c>
      <c r="B4" s="4" t="s">
        <v>4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3</v>
      </c>
      <c r="B1" s="2" t="s">
        <v>249</v>
      </c>
      <c r="D1" s="2" t="s">
        <v>1</v>
      </c>
    </row>
    <row r="2" spans="1:5">
      <c r="B2" s="2" t="s">
        <v>28</v>
      </c>
      <c r="C2" s="2" t="s">
        <v>250</v>
      </c>
      <c r="D2" s="2" t="s">
        <v>28</v>
      </c>
      <c r="E2" s="2" t="s">
        <v>250</v>
      </c>
    </row>
    <row r="3" spans="1:5">
      <c r="A3" s="4" t="s">
        <v>264</v>
      </c>
      <c r="B3" s="6" t="n">
        <v>109347</v>
      </c>
      <c r="C3" s="6" t="n">
        <v>95549</v>
      </c>
      <c r="D3" s="6" t="n">
        <v>325661</v>
      </c>
      <c r="E3" s="6" t="n">
        <v>271616</v>
      </c>
    </row>
    <row r="4" spans="1:5">
      <c r="A4" s="4" t="s">
        <v>275</v>
      </c>
    </row>
    <row r="5" spans="1:5">
      <c r="A5" s="4" t="s">
        <v>414</v>
      </c>
      <c r="D5" s="4" t="s">
        <v>415</v>
      </c>
    </row>
    <row r="6" spans="1:5">
      <c r="A6" s="4" t="s">
        <v>416</v>
      </c>
      <c r="D6" s="4" t="s">
        <v>407</v>
      </c>
    </row>
    <row r="7" spans="1:5">
      <c r="A7" s="4" t="s">
        <v>264</v>
      </c>
      <c r="B7" s="5" t="n">
        <v>109133</v>
      </c>
      <c r="C7" s="5" t="n">
        <v>95549</v>
      </c>
      <c r="D7" s="6" t="n">
        <v>325375</v>
      </c>
      <c r="E7" s="5" t="n">
        <v>271616</v>
      </c>
    </row>
    <row r="8" spans="1:5">
      <c r="A8" s="4" t="s">
        <v>277</v>
      </c>
    </row>
    <row r="9" spans="1:5">
      <c r="A9" s="4" t="s">
        <v>414</v>
      </c>
      <c r="D9" s="4" t="s">
        <v>417</v>
      </c>
    </row>
    <row r="10" spans="1:5">
      <c r="A10" s="4" t="s">
        <v>416</v>
      </c>
      <c r="D10" s="4" t="s">
        <v>155</v>
      </c>
    </row>
    <row r="11" spans="1:5">
      <c r="A11" s="4" t="s">
        <v>264</v>
      </c>
      <c r="B11" s="6" t="n">
        <v>214</v>
      </c>
      <c r="C11" s="6" t="n">
        <v>0</v>
      </c>
      <c r="D11" s="6" t="n">
        <v>286</v>
      </c>
      <c r="E11"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8</v>
      </c>
      <c r="C1" s="2" t="s">
        <v>29</v>
      </c>
    </row>
    <row r="2" spans="1:3">
      <c r="A2" s="3" t="s">
        <v>58</v>
      </c>
    </row>
    <row r="3" spans="1:3">
      <c r="A3" s="4" t="s">
        <v>59</v>
      </c>
      <c r="B3" s="6" t="n">
        <v>2174625</v>
      </c>
      <c r="C3" s="6" t="n">
        <v>0</v>
      </c>
    </row>
    <row r="4" spans="1:3">
      <c r="A4" s="4" t="s">
        <v>60</v>
      </c>
      <c r="B4" s="5" t="n">
        <v>24020853</v>
      </c>
      <c r="C4" s="5" t="n">
        <v>19477698</v>
      </c>
    </row>
    <row r="5" spans="1:3">
      <c r="A5" s="4" t="s">
        <v>61</v>
      </c>
      <c r="B5" s="6" t="n">
        <v>2236857</v>
      </c>
      <c r="C5" s="6" t="n">
        <v>59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8</v>
      </c>
      <c r="C1" s="2" t="s">
        <v>29</v>
      </c>
    </row>
    <row r="2" spans="1:3">
      <c r="A2" s="4" t="s">
        <v>419</v>
      </c>
      <c r="B2" s="6" t="n">
        <v>1079869</v>
      </c>
      <c r="C2" s="6" t="n">
        <v>390796</v>
      </c>
    </row>
    <row r="3" spans="1:3">
      <c r="A3" s="4" t="s">
        <v>420</v>
      </c>
      <c r="B3" s="5" t="n">
        <v>-294929</v>
      </c>
      <c r="C3" s="5" t="n">
        <v>-238526</v>
      </c>
    </row>
    <row r="4" spans="1:3">
      <c r="A4" s="4" t="s">
        <v>421</v>
      </c>
      <c r="B4" s="5" t="n">
        <v>784940</v>
      </c>
      <c r="C4" s="5" t="n">
        <v>152270</v>
      </c>
    </row>
    <row r="5" spans="1:3">
      <c r="A5" s="4" t="s">
        <v>422</v>
      </c>
    </row>
    <row r="6" spans="1:3">
      <c r="A6" s="4" t="s">
        <v>419</v>
      </c>
      <c r="B6" s="5" t="n">
        <v>88467</v>
      </c>
      <c r="C6" s="5" t="n">
        <v>1929</v>
      </c>
    </row>
    <row r="7" spans="1:3">
      <c r="A7" s="4" t="s">
        <v>420</v>
      </c>
      <c r="B7" s="5" t="n">
        <v>-14931</v>
      </c>
      <c r="C7" s="5" t="n">
        <v>-23821</v>
      </c>
    </row>
    <row r="8" spans="1:3">
      <c r="A8" s="4" t="s">
        <v>421</v>
      </c>
      <c r="B8" s="5" t="n">
        <v>73536</v>
      </c>
      <c r="C8" s="5" t="n">
        <v>-21892</v>
      </c>
    </row>
    <row r="9" spans="1:3">
      <c r="A9" s="4" t="s">
        <v>423</v>
      </c>
    </row>
    <row r="10" spans="1:3">
      <c r="A10" s="4" t="s">
        <v>419</v>
      </c>
      <c r="B10" s="5" t="n">
        <v>13416</v>
      </c>
      <c r="C10" s="5" t="n">
        <v>54724</v>
      </c>
    </row>
    <row r="11" spans="1:3">
      <c r="A11" s="4" t="s">
        <v>420</v>
      </c>
      <c r="B11" s="5" t="n">
        <v>-2850</v>
      </c>
      <c r="C11" s="5" t="n">
        <v>0</v>
      </c>
    </row>
    <row r="12" spans="1:3">
      <c r="A12" s="4" t="s">
        <v>421</v>
      </c>
      <c r="B12" s="5" t="n">
        <v>10566</v>
      </c>
      <c r="C12" s="5" t="n">
        <v>54724</v>
      </c>
    </row>
    <row r="13" spans="1:3">
      <c r="A13" s="4" t="s">
        <v>424</v>
      </c>
    </row>
    <row r="14" spans="1:3">
      <c r="A14" s="4" t="s">
        <v>419</v>
      </c>
      <c r="B14" s="5" t="n">
        <v>1300</v>
      </c>
      <c r="C14" s="5" t="n">
        <v>241292</v>
      </c>
    </row>
    <row r="15" spans="1:3">
      <c r="A15" s="4" t="s">
        <v>420</v>
      </c>
      <c r="B15" s="5" t="n">
        <v>-140294</v>
      </c>
      <c r="C15" s="5" t="n">
        <v>-47917</v>
      </c>
    </row>
    <row r="16" spans="1:3">
      <c r="A16" s="4" t="s">
        <v>421</v>
      </c>
      <c r="B16" s="5" t="n">
        <v>-138994</v>
      </c>
      <c r="C16" s="5" t="n">
        <v>193375</v>
      </c>
    </row>
    <row r="17" spans="1:3">
      <c r="A17" s="4" t="s">
        <v>425</v>
      </c>
    </row>
    <row r="18" spans="1:3">
      <c r="A18" s="4" t="s">
        <v>419</v>
      </c>
      <c r="B18" s="5" t="n">
        <v>1177</v>
      </c>
      <c r="C18" s="5" t="n">
        <v>12679</v>
      </c>
    </row>
    <row r="19" spans="1:3">
      <c r="A19" s="4" t="s">
        <v>420</v>
      </c>
      <c r="B19" s="5" t="n">
        <v>-116349</v>
      </c>
      <c r="C19" s="5" t="n">
        <v>-13201</v>
      </c>
    </row>
    <row r="20" spans="1:3">
      <c r="A20" s="4" t="s">
        <v>421</v>
      </c>
      <c r="B20" s="5" t="n">
        <v>-115172</v>
      </c>
      <c r="C20" s="5" t="n">
        <v>-522</v>
      </c>
    </row>
    <row r="21" spans="1:3">
      <c r="A21" s="4" t="s">
        <v>426</v>
      </c>
    </row>
    <row r="22" spans="1:3">
      <c r="A22" s="4" t="s">
        <v>419</v>
      </c>
      <c r="B22" s="5" t="n">
        <v>872318</v>
      </c>
      <c r="C22" s="5" t="n">
        <v>80172</v>
      </c>
    </row>
    <row r="23" spans="1:3">
      <c r="A23" s="4" t="s">
        <v>420</v>
      </c>
      <c r="B23" s="5" t="n">
        <v>0</v>
      </c>
      <c r="C23" s="5" t="n">
        <v>-115708</v>
      </c>
    </row>
    <row r="24" spans="1:3">
      <c r="A24" s="4" t="s">
        <v>421</v>
      </c>
      <c r="B24" s="5" t="n">
        <v>872318</v>
      </c>
      <c r="C24" s="5" t="n">
        <v>-35536</v>
      </c>
    </row>
    <row r="25" spans="1:3">
      <c r="A25" s="4" t="s">
        <v>427</v>
      </c>
    </row>
    <row r="26" spans="1:3">
      <c r="A26" s="4" t="s">
        <v>419</v>
      </c>
      <c r="B26" s="5" t="n">
        <v>103191</v>
      </c>
      <c r="C26" s="5" t="n">
        <v>0</v>
      </c>
    </row>
    <row r="27" spans="1:3">
      <c r="A27" s="4" t="s">
        <v>420</v>
      </c>
      <c r="B27" s="5" t="n">
        <v>-20505</v>
      </c>
      <c r="C27" s="5" t="n">
        <v>-37879</v>
      </c>
    </row>
    <row r="28" spans="1:3">
      <c r="A28" s="4" t="s">
        <v>421</v>
      </c>
      <c r="B28" s="6" t="n">
        <v>82686</v>
      </c>
      <c r="C28" s="6" t="n">
        <v>-378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49</v>
      </c>
      <c r="D1" s="2" t="s">
        <v>1</v>
      </c>
    </row>
    <row r="2" spans="1:5">
      <c r="B2" s="2" t="s">
        <v>28</v>
      </c>
      <c r="C2" s="2" t="s">
        <v>250</v>
      </c>
      <c r="D2" s="2" t="s">
        <v>28</v>
      </c>
      <c r="E2" s="2" t="s">
        <v>250</v>
      </c>
    </row>
    <row r="3" spans="1:5">
      <c r="A3" s="4" t="s">
        <v>429</v>
      </c>
      <c r="B3" s="6" t="n">
        <v>-1001545</v>
      </c>
      <c r="C3" s="6" t="n">
        <v>660877</v>
      </c>
      <c r="D3" s="6" t="n">
        <v>1819440</v>
      </c>
      <c r="E3" s="6" t="n">
        <v>3818125</v>
      </c>
    </row>
    <row r="4" spans="1:5">
      <c r="A4" s="4" t="s">
        <v>430</v>
      </c>
      <c r="B4" s="5" t="n">
        <v>1042847</v>
      </c>
      <c r="C4" s="5" t="n">
        <v>421592</v>
      </c>
      <c r="D4" s="5" t="n">
        <v>632670</v>
      </c>
      <c r="E4" s="5" t="n">
        <v>241076</v>
      </c>
    </row>
    <row r="5" spans="1:5">
      <c r="A5" s="4" t="s">
        <v>203</v>
      </c>
    </row>
    <row r="6" spans="1:5">
      <c r="A6" s="4" t="s">
        <v>429</v>
      </c>
      <c r="B6" s="5" t="n">
        <v>-1001545</v>
      </c>
      <c r="C6" s="5" t="n">
        <v>660877</v>
      </c>
      <c r="D6" s="5" t="n">
        <v>1819440</v>
      </c>
      <c r="E6" s="5" t="n">
        <v>3818125</v>
      </c>
    </row>
    <row r="7" spans="1:5">
      <c r="A7" s="4" t="s">
        <v>430</v>
      </c>
      <c r="B7" s="5" t="n">
        <v>1042847</v>
      </c>
      <c r="C7" s="5" t="n">
        <v>421592</v>
      </c>
      <c r="D7" s="5" t="n">
        <v>632670</v>
      </c>
      <c r="E7" s="5" t="n">
        <v>241076</v>
      </c>
    </row>
    <row r="8" spans="1:5">
      <c r="A8" s="4" t="s">
        <v>431</v>
      </c>
    </row>
    <row r="9" spans="1:5">
      <c r="A9" s="4" t="s">
        <v>429</v>
      </c>
      <c r="B9" s="5" t="n">
        <v>-144322</v>
      </c>
      <c r="C9" s="5" t="n">
        <v>-184991</v>
      </c>
      <c r="D9" s="5" t="n">
        <v>307544</v>
      </c>
      <c r="E9" s="5" t="n">
        <v>-149467</v>
      </c>
    </row>
    <row r="10" spans="1:5">
      <c r="A10" s="4" t="s">
        <v>430</v>
      </c>
      <c r="B10" s="5" t="n">
        <v>69949</v>
      </c>
      <c r="C10" s="5" t="n">
        <v>-6876</v>
      </c>
      <c r="D10" s="5" t="n">
        <v>95428</v>
      </c>
      <c r="E10" s="5" t="n">
        <v>-15914</v>
      </c>
    </row>
    <row r="11" spans="1:5">
      <c r="A11" s="4" t="s">
        <v>432</v>
      </c>
    </row>
    <row r="12" spans="1:5">
      <c r="A12" s="4" t="s">
        <v>429</v>
      </c>
      <c r="B12" s="5" t="n">
        <v>-203083</v>
      </c>
      <c r="C12" s="5" t="n">
        <v>-163643</v>
      </c>
      <c r="E12" s="5" t="n">
        <v>-357102</v>
      </c>
    </row>
    <row r="13" spans="1:5">
      <c r="A13" s="4" t="s">
        <v>430</v>
      </c>
      <c r="B13" s="5" t="n">
        <v>190593</v>
      </c>
      <c r="C13" s="5" t="n">
        <v>-61572</v>
      </c>
      <c r="E13" s="5" t="n">
        <v>-16646</v>
      </c>
    </row>
    <row r="14" spans="1:5">
      <c r="A14" s="4" t="s">
        <v>433</v>
      </c>
    </row>
    <row r="15" spans="1:5">
      <c r="A15" s="4" t="s">
        <v>429</v>
      </c>
      <c r="B15" s="5" t="n">
        <v>-821874</v>
      </c>
      <c r="C15" s="5" t="n">
        <v>-189983</v>
      </c>
      <c r="D15" s="5" t="n">
        <v>-2352287</v>
      </c>
      <c r="E15" s="5" t="n">
        <v>422348</v>
      </c>
    </row>
    <row r="16" spans="1:5">
      <c r="A16" s="4" t="s">
        <v>430</v>
      </c>
      <c r="B16" s="5" t="n">
        <v>-134797</v>
      </c>
      <c r="C16" s="5" t="n">
        <v>79059</v>
      </c>
      <c r="D16" s="5" t="n">
        <v>-332369</v>
      </c>
      <c r="E16" s="5" t="n">
        <v>67755</v>
      </c>
    </row>
    <row r="17" spans="1:5">
      <c r="A17" s="4" t="s">
        <v>434</v>
      </c>
    </row>
    <row r="18" spans="1:5">
      <c r="A18" s="4" t="s">
        <v>429</v>
      </c>
      <c r="B18" s="5" t="n">
        <v>339800</v>
      </c>
      <c r="C18" s="5" t="n">
        <v>1375639</v>
      </c>
      <c r="D18" s="5" t="n">
        <v>3198886</v>
      </c>
      <c r="E18" s="5" t="n">
        <v>3555040</v>
      </c>
    </row>
    <row r="19" spans="1:5">
      <c r="A19" s="4" t="s">
        <v>430</v>
      </c>
      <c r="B19" s="5" t="n">
        <v>1127683</v>
      </c>
      <c r="C19" s="5" t="n">
        <v>356410</v>
      </c>
      <c r="D19" s="5" t="n">
        <v>907854</v>
      </c>
      <c r="E19" s="5" t="n">
        <v>158770</v>
      </c>
    </row>
    <row r="20" spans="1:5">
      <c r="A20" s="4" t="s">
        <v>435</v>
      </c>
    </row>
    <row r="21" spans="1:5">
      <c r="A21" s="4" t="s">
        <v>429</v>
      </c>
      <c r="B21" s="5" t="n">
        <v>-185332</v>
      </c>
      <c r="C21" s="5" t="n">
        <v>-178332</v>
      </c>
      <c r="D21" s="5" t="n">
        <v>1063574</v>
      </c>
      <c r="E21" s="5" t="n">
        <v>218246</v>
      </c>
    </row>
    <row r="22" spans="1:5">
      <c r="A22" s="4" t="s">
        <v>430</v>
      </c>
      <c r="B22" s="5" t="n">
        <v>-82380</v>
      </c>
      <c r="C22" s="5" t="n">
        <v>44528</v>
      </c>
      <c r="D22" s="5" t="n">
        <v>120565</v>
      </c>
      <c r="E22" s="5" t="n">
        <v>65791</v>
      </c>
    </row>
    <row r="23" spans="1:5">
      <c r="A23" s="4" t="s">
        <v>436</v>
      </c>
    </row>
    <row r="24" spans="1:5">
      <c r="A24" s="4" t="s">
        <v>429</v>
      </c>
      <c r="C24" s="5" t="n">
        <v>2187</v>
      </c>
      <c r="D24" s="5" t="n">
        <v>263047</v>
      </c>
      <c r="E24" s="5" t="n">
        <v>129060</v>
      </c>
    </row>
    <row r="25" spans="1:5">
      <c r="A25" s="4" t="s">
        <v>430</v>
      </c>
      <c r="C25" s="6" t="n">
        <v>10043</v>
      </c>
      <c r="D25" s="5" t="n">
        <v>-114650</v>
      </c>
      <c r="E25" s="6" t="n">
        <v>-18680</v>
      </c>
    </row>
    <row r="26" spans="1:5">
      <c r="A26" s="4" t="s">
        <v>425</v>
      </c>
    </row>
    <row r="27" spans="1:5">
      <c r="A27" s="4" t="s">
        <v>429</v>
      </c>
      <c r="B27" s="5" t="n">
        <v>13266</v>
      </c>
    </row>
    <row r="28" spans="1:5">
      <c r="A28" s="4" t="s">
        <v>430</v>
      </c>
      <c r="B28" s="6" t="n">
        <v>-128201</v>
      </c>
    </row>
    <row r="29" spans="1:5">
      <c r="A29" s="4" t="s">
        <v>423</v>
      </c>
    </row>
    <row r="30" spans="1:5">
      <c r="A30" s="4" t="s">
        <v>429</v>
      </c>
      <c r="D30" s="5" t="n">
        <v>-661324</v>
      </c>
    </row>
    <row r="31" spans="1:5">
      <c r="A31" s="4" t="s">
        <v>430</v>
      </c>
      <c r="D31" s="6" t="n">
        <v>-441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8</v>
      </c>
      <c r="C1" s="2" t="s">
        <v>29</v>
      </c>
    </row>
    <row r="2" spans="1:3">
      <c r="A2" s="4" t="s">
        <v>438</v>
      </c>
      <c r="B2" s="6" t="n">
        <v>1079869</v>
      </c>
      <c r="C2" s="6" t="n">
        <v>390796</v>
      </c>
    </row>
    <row r="3" spans="1:3">
      <c r="A3" s="4" t="s">
        <v>439</v>
      </c>
      <c r="B3" s="5" t="n">
        <v>-294929</v>
      </c>
      <c r="C3" s="5" t="n">
        <v>-238526</v>
      </c>
    </row>
    <row r="4" spans="1:3">
      <c r="A4" s="4" t="s">
        <v>440</v>
      </c>
      <c r="B4" s="5" t="n">
        <v>784940</v>
      </c>
      <c r="C4" s="5" t="n">
        <v>152270</v>
      </c>
    </row>
    <row r="5" spans="1:3">
      <c r="A5" s="3" t="s">
        <v>441</v>
      </c>
    </row>
    <row r="6" spans="1:3">
      <c r="A6" s="4" t="s">
        <v>442</v>
      </c>
      <c r="B6" s="5" t="n">
        <v>0</v>
      </c>
      <c r="C6" s="5" t="n">
        <v>0</v>
      </c>
    </row>
    <row r="7" spans="1:3">
      <c r="A7" s="4" t="s">
        <v>443</v>
      </c>
      <c r="B7" s="5" t="n">
        <v>0</v>
      </c>
      <c r="C7" s="5" t="n">
        <v>0</v>
      </c>
    </row>
    <row r="8" spans="1:3">
      <c r="A8" s="4" t="s">
        <v>444</v>
      </c>
      <c r="B8" s="5" t="n">
        <v>784940</v>
      </c>
      <c r="C8" s="5" t="n">
        <v>152270</v>
      </c>
    </row>
    <row r="9" spans="1:3">
      <c r="A9" s="3" t="s">
        <v>445</v>
      </c>
    </row>
    <row r="10" spans="1:3">
      <c r="A10" s="4" t="s">
        <v>446</v>
      </c>
      <c r="B10" s="5" t="n">
        <v>-294929</v>
      </c>
      <c r="C10" s="5" t="n">
        <v>-238526</v>
      </c>
    </row>
    <row r="11" spans="1:3">
      <c r="A11" s="4" t="s">
        <v>439</v>
      </c>
      <c r="B11" s="5" t="n">
        <v>294929</v>
      </c>
      <c r="C11" s="5" t="n">
        <v>238526</v>
      </c>
    </row>
    <row r="12" spans="1:3">
      <c r="A12" s="4" t="s">
        <v>447</v>
      </c>
      <c r="B12" s="5" t="n">
        <v>0</v>
      </c>
      <c r="C12" s="5" t="n">
        <v>0</v>
      </c>
    </row>
    <row r="13" spans="1:3">
      <c r="A13" s="3" t="s">
        <v>441</v>
      </c>
    </row>
    <row r="14" spans="1:3">
      <c r="A14" s="4" t="s">
        <v>442</v>
      </c>
      <c r="B14" s="5" t="n">
        <v>0</v>
      </c>
      <c r="C14" s="5" t="n">
        <v>0</v>
      </c>
    </row>
    <row r="15" spans="1:3">
      <c r="A15" s="4" t="s">
        <v>448</v>
      </c>
      <c r="B15" s="5" t="n">
        <v>0</v>
      </c>
      <c r="C15" s="5" t="n">
        <v>0</v>
      </c>
    </row>
    <row r="16" spans="1:3">
      <c r="A16" s="4" t="s">
        <v>444</v>
      </c>
      <c r="B16" s="6" t="n">
        <v>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38"/>
    <col customWidth="1" max="3" min="3" width="31"/>
    <col customWidth="1" max="4" min="4" width="38"/>
    <col customWidth="1" max="5" min="5" width="31"/>
    <col customWidth="1" max="6" min="6" width="21"/>
  </cols>
  <sheetData>
    <row r="1" spans="1:6">
      <c r="A1" s="1" t="s">
        <v>449</v>
      </c>
      <c r="B1" s="2" t="s">
        <v>249</v>
      </c>
      <c r="D1" s="2" t="s">
        <v>1</v>
      </c>
    </row>
    <row r="2" spans="1:6">
      <c r="B2" s="2" t="s">
        <v>201</v>
      </c>
      <c r="C2" s="2" t="s">
        <v>450</v>
      </c>
      <c r="D2" s="2" t="s">
        <v>201</v>
      </c>
      <c r="E2" s="2" t="s">
        <v>450</v>
      </c>
      <c r="F2" s="2" t="s">
        <v>451</v>
      </c>
    </row>
    <row r="3" spans="1:6">
      <c r="A3" s="3" t="s">
        <v>316</v>
      </c>
    </row>
    <row r="4" spans="1:6">
      <c r="A4" s="4" t="s">
        <v>452</v>
      </c>
      <c r="B4" s="6" t="n">
        <v>3488391</v>
      </c>
      <c r="D4" s="6" t="n">
        <v>3488391</v>
      </c>
      <c r="F4" s="6" t="n">
        <v>3040054</v>
      </c>
    </row>
    <row r="5" spans="1:6">
      <c r="A5" s="4" t="s">
        <v>453</v>
      </c>
      <c r="B5" s="5" t="n">
        <v>6596</v>
      </c>
      <c r="C5" s="5" t="n">
        <v>4866</v>
      </c>
      <c r="D5" s="5" t="n">
        <v>22589</v>
      </c>
      <c r="E5" s="5" t="n">
        <v>161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4</v>
      </c>
      <c r="B1" s="2" t="s">
        <v>249</v>
      </c>
      <c r="D1" s="2" t="s">
        <v>1</v>
      </c>
    </row>
    <row r="2" spans="1:5">
      <c r="B2" s="2" t="s">
        <v>28</v>
      </c>
      <c r="C2" s="2" t="s">
        <v>250</v>
      </c>
      <c r="D2" s="2" t="s">
        <v>28</v>
      </c>
      <c r="E2" s="2" t="s">
        <v>250</v>
      </c>
    </row>
    <row r="3" spans="1:5">
      <c r="A3" s="4" t="s">
        <v>275</v>
      </c>
    </row>
    <row r="4" spans="1:5">
      <c r="A4" s="3" t="s">
        <v>455</v>
      </c>
    </row>
    <row r="5" spans="1:5">
      <c r="A5" s="4" t="s">
        <v>456</v>
      </c>
      <c r="B5" s="4" t="s">
        <v>457</v>
      </c>
      <c r="C5" s="4" t="s">
        <v>458</v>
      </c>
      <c r="D5" s="4" t="s">
        <v>459</v>
      </c>
      <c r="E5" s="4" t="s">
        <v>460</v>
      </c>
    </row>
    <row r="6" spans="1:5">
      <c r="A6" s="4" t="s">
        <v>268</v>
      </c>
      <c r="B6" s="4" t="s">
        <v>78</v>
      </c>
      <c r="C6" s="4" t="s">
        <v>461</v>
      </c>
      <c r="D6" s="4" t="s">
        <v>462</v>
      </c>
      <c r="E6" s="4" t="s">
        <v>463</v>
      </c>
    </row>
    <row r="7" spans="1:5">
      <c r="A7" s="4" t="s">
        <v>464</v>
      </c>
      <c r="B7" s="4" t="s">
        <v>457</v>
      </c>
      <c r="C7" s="4" t="s">
        <v>395</v>
      </c>
      <c r="D7" s="4" t="s">
        <v>465</v>
      </c>
      <c r="E7" s="4" t="s">
        <v>466</v>
      </c>
    </row>
    <row r="8" spans="1:5">
      <c r="A8" s="3" t="s">
        <v>467</v>
      </c>
    </row>
    <row r="9" spans="1:5">
      <c r="A9" s="4" t="s">
        <v>468</v>
      </c>
      <c r="B9" s="4" t="s">
        <v>469</v>
      </c>
      <c r="C9" s="4" t="s">
        <v>470</v>
      </c>
      <c r="D9" s="4" t="s">
        <v>471</v>
      </c>
      <c r="E9" s="4" t="s">
        <v>472</v>
      </c>
    </row>
    <row r="10" spans="1:5">
      <c r="A10" s="4" t="s">
        <v>268</v>
      </c>
      <c r="B10" s="4" t="s">
        <v>78</v>
      </c>
      <c r="C10" s="4" t="s">
        <v>87</v>
      </c>
      <c r="D10" s="4" t="s">
        <v>407</v>
      </c>
      <c r="E10" s="4" t="s">
        <v>473</v>
      </c>
    </row>
    <row r="11" spans="1:5">
      <c r="A11" s="4" t="s">
        <v>271</v>
      </c>
      <c r="B11" s="4" t="s">
        <v>469</v>
      </c>
      <c r="C11" s="4" t="s">
        <v>474</v>
      </c>
      <c r="D11" s="4" t="s">
        <v>475</v>
      </c>
      <c r="E11" s="4" t="s">
        <v>476</v>
      </c>
    </row>
    <row r="12" spans="1:5">
      <c r="A12" s="4" t="s">
        <v>477</v>
      </c>
      <c r="B12" s="4" t="s">
        <v>478</v>
      </c>
      <c r="C12" s="4" t="s">
        <v>479</v>
      </c>
      <c r="D12" s="4" t="s">
        <v>480</v>
      </c>
      <c r="E12" s="4" t="s">
        <v>481</v>
      </c>
    </row>
    <row r="13" spans="1:5">
      <c r="A13" s="4" t="s">
        <v>276</v>
      </c>
    </row>
    <row r="14" spans="1:5">
      <c r="A14" s="3" t="s">
        <v>455</v>
      </c>
    </row>
    <row r="15" spans="1:5">
      <c r="A15" s="4" t="s">
        <v>456</v>
      </c>
      <c r="B15" s="4" t="s">
        <v>482</v>
      </c>
      <c r="C15" s="4" t="s">
        <v>483</v>
      </c>
      <c r="D15" s="4" t="s">
        <v>484</v>
      </c>
      <c r="E15" s="4" t="s">
        <v>485</v>
      </c>
    </row>
    <row r="16" spans="1:5">
      <c r="A16" s="4" t="s">
        <v>268</v>
      </c>
      <c r="B16" s="4" t="s">
        <v>486</v>
      </c>
      <c r="C16" s="4" t="s">
        <v>487</v>
      </c>
      <c r="D16" s="4" t="s">
        <v>488</v>
      </c>
      <c r="E16" s="4" t="s">
        <v>489</v>
      </c>
    </row>
    <row r="17" spans="1:5">
      <c r="A17" s="4" t="s">
        <v>464</v>
      </c>
      <c r="B17" s="4" t="s">
        <v>490</v>
      </c>
      <c r="C17" s="4" t="s">
        <v>491</v>
      </c>
      <c r="D17" s="4" t="s">
        <v>492</v>
      </c>
      <c r="E17" s="4" t="s">
        <v>493</v>
      </c>
    </row>
    <row r="18" spans="1:5">
      <c r="A18" s="3" t="s">
        <v>467</v>
      </c>
    </row>
    <row r="19" spans="1:5">
      <c r="A19" s="4" t="s">
        <v>468</v>
      </c>
      <c r="B19" s="4" t="s">
        <v>494</v>
      </c>
      <c r="C19" s="4" t="s">
        <v>495</v>
      </c>
      <c r="D19" s="4" t="s">
        <v>496</v>
      </c>
      <c r="E19" s="4" t="s">
        <v>497</v>
      </c>
    </row>
    <row r="20" spans="1:5">
      <c r="A20" s="4" t="s">
        <v>268</v>
      </c>
      <c r="B20" s="4" t="s">
        <v>210</v>
      </c>
      <c r="C20" s="4" t="s">
        <v>498</v>
      </c>
      <c r="D20" s="4" t="s">
        <v>499</v>
      </c>
      <c r="E20" s="4" t="s">
        <v>500</v>
      </c>
    </row>
    <row r="21" spans="1:5">
      <c r="A21" s="4" t="s">
        <v>271</v>
      </c>
      <c r="B21" s="4" t="s">
        <v>501</v>
      </c>
      <c r="C21" s="4" t="s">
        <v>502</v>
      </c>
      <c r="D21" s="4" t="s">
        <v>469</v>
      </c>
      <c r="E21" s="4" t="s">
        <v>503</v>
      </c>
    </row>
    <row r="22" spans="1:5">
      <c r="A22" s="4" t="s">
        <v>477</v>
      </c>
      <c r="B22" s="4" t="s">
        <v>504</v>
      </c>
      <c r="C22" s="4" t="s">
        <v>505</v>
      </c>
      <c r="D22" s="4" t="s">
        <v>506</v>
      </c>
      <c r="E22" s="4" t="s">
        <v>507</v>
      </c>
    </row>
    <row r="23" spans="1:5">
      <c r="A23" s="4" t="s">
        <v>277</v>
      </c>
    </row>
    <row r="24" spans="1:5">
      <c r="A24" s="3" t="s">
        <v>455</v>
      </c>
    </row>
    <row r="25" spans="1:5">
      <c r="A25" s="4" t="s">
        <v>456</v>
      </c>
      <c r="B25" s="4" t="s">
        <v>508</v>
      </c>
      <c r="C25" s="4" t="s">
        <v>509</v>
      </c>
      <c r="D25" s="4" t="s">
        <v>510</v>
      </c>
      <c r="E25" s="4" t="s">
        <v>511</v>
      </c>
    </row>
    <row r="26" spans="1:5">
      <c r="A26" s="4" t="s">
        <v>268</v>
      </c>
      <c r="B26" s="4" t="s">
        <v>78</v>
      </c>
      <c r="C26" s="4" t="s">
        <v>512</v>
      </c>
      <c r="D26" s="4" t="s">
        <v>513</v>
      </c>
      <c r="E26" s="4" t="s">
        <v>514</v>
      </c>
    </row>
    <row r="27" spans="1:5">
      <c r="A27" s="4" t="s">
        <v>464</v>
      </c>
      <c r="B27" s="4" t="s">
        <v>508</v>
      </c>
      <c r="C27" s="4" t="s">
        <v>515</v>
      </c>
      <c r="D27" s="4" t="s">
        <v>516</v>
      </c>
      <c r="E27" s="4" t="s">
        <v>517</v>
      </c>
    </row>
    <row r="28" spans="1:5">
      <c r="A28" s="3" t="s">
        <v>467</v>
      </c>
    </row>
    <row r="29" spans="1:5">
      <c r="A29" s="4" t="s">
        <v>468</v>
      </c>
      <c r="B29" s="4" t="s">
        <v>465</v>
      </c>
      <c r="C29" s="4" t="s">
        <v>518</v>
      </c>
      <c r="D29" s="4" t="s">
        <v>519</v>
      </c>
      <c r="E29" s="4" t="s">
        <v>520</v>
      </c>
    </row>
    <row r="30" spans="1:5">
      <c r="A30" s="4" t="s">
        <v>268</v>
      </c>
      <c r="B30" s="4" t="s">
        <v>78</v>
      </c>
      <c r="C30" s="4" t="s">
        <v>521</v>
      </c>
      <c r="D30" s="4" t="s">
        <v>163</v>
      </c>
      <c r="E30" s="4" t="s">
        <v>522</v>
      </c>
    </row>
    <row r="31" spans="1:5">
      <c r="A31" s="4" t="s">
        <v>271</v>
      </c>
      <c r="B31" s="4" t="s">
        <v>465</v>
      </c>
      <c r="C31" s="4" t="s">
        <v>523</v>
      </c>
      <c r="D31" s="4" t="s">
        <v>524</v>
      </c>
      <c r="E31" s="4" t="s">
        <v>525</v>
      </c>
    </row>
    <row r="32" spans="1:5">
      <c r="A32" s="4" t="s">
        <v>477</v>
      </c>
      <c r="B32" s="4" t="s">
        <v>526</v>
      </c>
      <c r="C32" s="4" t="s">
        <v>527</v>
      </c>
      <c r="D32" s="4" t="s">
        <v>528</v>
      </c>
      <c r="E32" s="4" t="s">
        <v>5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30</v>
      </c>
      <c r="B1" s="2" t="s">
        <v>531</v>
      </c>
    </row>
    <row r="2" spans="1:2">
      <c r="B2" s="2" t="s">
        <v>532</v>
      </c>
    </row>
    <row r="3" spans="1:2">
      <c r="A3" s="3" t="s">
        <v>332</v>
      </c>
    </row>
    <row r="4" spans="1:2">
      <c r="A4" s="4" t="s">
        <v>533</v>
      </c>
      <c r="B4" s="6" t="n">
        <v>1121908</v>
      </c>
    </row>
    <row r="5" spans="1:2">
      <c r="A5" s="4" t="s">
        <v>534</v>
      </c>
      <c r="B5" s="6" t="n">
        <v>11189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v>
      </c>
      <c r="B1" s="2" t="s">
        <v>1</v>
      </c>
      <c r="C1" s="2" t="s">
        <v>63</v>
      </c>
    </row>
    <row r="2" spans="1:3">
      <c r="B2" s="2" t="s">
        <v>28</v>
      </c>
      <c r="C2" s="2" t="s">
        <v>29</v>
      </c>
    </row>
    <row r="3" spans="1:3">
      <c r="A3" s="4" t="s">
        <v>64</v>
      </c>
      <c r="B3" s="6" t="n">
        <v>24020733</v>
      </c>
      <c r="C3" s="6" t="n">
        <v>19477549</v>
      </c>
    </row>
    <row r="4" spans="1:3">
      <c r="A4" s="4" t="s">
        <v>65</v>
      </c>
      <c r="B4" s="5" t="n">
        <v>24020853</v>
      </c>
      <c r="C4" s="5" t="n">
        <v>19477698</v>
      </c>
    </row>
    <row r="5" spans="1:3">
      <c r="A5" s="4" t="s">
        <v>66</v>
      </c>
    </row>
    <row r="6" spans="1:3">
      <c r="A6" s="4" t="s">
        <v>64</v>
      </c>
      <c r="B6" s="6" t="n">
        <v>24020733</v>
      </c>
      <c r="C6" s="6" t="n">
        <v>19477549</v>
      </c>
    </row>
    <row r="7" spans="1:3">
      <c r="A7" s="4" t="s">
        <v>67</v>
      </c>
      <c r="B7" s="4" t="s">
        <v>68</v>
      </c>
      <c r="C7" s="4" t="s">
        <v>69</v>
      </c>
    </row>
    <row r="8" spans="1:3">
      <c r="A8" s="4" t="s">
        <v>65</v>
      </c>
      <c r="B8" s="6" t="n">
        <v>24020853</v>
      </c>
      <c r="C8" s="6" t="n">
        <v>19477698</v>
      </c>
    </row>
    <row r="9" spans="1:3">
      <c r="A9" s="4" t="s">
        <v>70</v>
      </c>
    </row>
    <row r="10" spans="1:3">
      <c r="A10" s="4" t="s">
        <v>64</v>
      </c>
      <c r="B10" s="6" t="n">
        <v>16053197</v>
      </c>
    </row>
    <row r="11" spans="1:3">
      <c r="A11" s="4" t="s">
        <v>67</v>
      </c>
      <c r="B11" s="4" t="s">
        <v>71</v>
      </c>
    </row>
    <row r="12" spans="1:3">
      <c r="A12" s="4" t="s">
        <v>65</v>
      </c>
      <c r="B12" s="6" t="n">
        <v>16053036</v>
      </c>
    </row>
    <row r="13" spans="1:3">
      <c r="A13" s="4" t="s">
        <v>72</v>
      </c>
    </row>
    <row r="14" spans="1:3">
      <c r="A14" s="4" t="s">
        <v>73</v>
      </c>
      <c r="B14" s="5" t="n">
        <v>1000000</v>
      </c>
    </row>
    <row r="15" spans="1:3">
      <c r="A15" s="4" t="s">
        <v>64</v>
      </c>
      <c r="B15" s="6" t="n">
        <v>1000000</v>
      </c>
    </row>
    <row r="16" spans="1:3">
      <c r="A16" s="4" t="s">
        <v>67</v>
      </c>
      <c r="B16" s="4" t="s">
        <v>74</v>
      </c>
    </row>
    <row r="17" spans="1:3">
      <c r="A17" s="4" t="s">
        <v>75</v>
      </c>
      <c r="B17" s="4" t="s">
        <v>76</v>
      </c>
    </row>
    <row r="18" spans="1:3">
      <c r="A18" s="4" t="s">
        <v>77</v>
      </c>
      <c r="B18" s="4" t="s">
        <v>78</v>
      </c>
    </row>
    <row r="19" spans="1:3">
      <c r="A19" s="4" t="s">
        <v>79</v>
      </c>
    </row>
    <row r="20" spans="1:3">
      <c r="A20" s="4" t="s">
        <v>73</v>
      </c>
      <c r="B20" s="6" t="n">
        <v>1000000</v>
      </c>
    </row>
    <row r="21" spans="1:3">
      <c r="A21" s="4" t="s">
        <v>64</v>
      </c>
      <c r="B21" s="6" t="n">
        <v>999945</v>
      </c>
    </row>
    <row r="22" spans="1:3">
      <c r="A22" s="4" t="s">
        <v>67</v>
      </c>
      <c r="B22" s="4" t="s">
        <v>74</v>
      </c>
    </row>
    <row r="23" spans="1:3">
      <c r="A23" s="4" t="s">
        <v>75</v>
      </c>
      <c r="B23" s="4" t="s">
        <v>80</v>
      </c>
    </row>
    <row r="24" spans="1:3">
      <c r="A24" s="4" t="s">
        <v>77</v>
      </c>
      <c r="B24" s="4" t="s">
        <v>81</v>
      </c>
    </row>
    <row r="25" spans="1:3">
      <c r="A25" s="4" t="s">
        <v>82</v>
      </c>
    </row>
    <row r="26" spans="1:3">
      <c r="A26" s="4" t="s">
        <v>73</v>
      </c>
      <c r="B26" s="6" t="n">
        <v>1000000</v>
      </c>
    </row>
    <row r="27" spans="1:3">
      <c r="A27" s="4" t="s">
        <v>64</v>
      </c>
      <c r="B27" s="6" t="n">
        <v>999367</v>
      </c>
    </row>
    <row r="28" spans="1:3">
      <c r="A28" s="4" t="s">
        <v>67</v>
      </c>
      <c r="B28" s="4" t="s">
        <v>74</v>
      </c>
    </row>
    <row r="29" spans="1:3">
      <c r="A29" s="4" t="s">
        <v>75</v>
      </c>
      <c r="B29" s="4" t="s">
        <v>83</v>
      </c>
    </row>
    <row r="30" spans="1:3">
      <c r="A30" s="4" t="s">
        <v>77</v>
      </c>
      <c r="B30" s="4" t="s">
        <v>84</v>
      </c>
    </row>
    <row r="31" spans="1:3">
      <c r="A31" s="4" t="s">
        <v>85</v>
      </c>
    </row>
    <row r="32" spans="1:3">
      <c r="A32" s="4" t="s">
        <v>73</v>
      </c>
      <c r="B32" s="6" t="n">
        <v>1000000</v>
      </c>
    </row>
    <row r="33" spans="1:3">
      <c r="A33" s="4" t="s">
        <v>64</v>
      </c>
      <c r="B33" s="6" t="n">
        <v>999312</v>
      </c>
    </row>
    <row r="34" spans="1:3">
      <c r="A34" s="4" t="s">
        <v>67</v>
      </c>
      <c r="B34" s="4" t="s">
        <v>74</v>
      </c>
    </row>
    <row r="35" spans="1:3">
      <c r="A35" s="4" t="s">
        <v>75</v>
      </c>
      <c r="B35" s="4" t="s">
        <v>86</v>
      </c>
    </row>
    <row r="36" spans="1:3">
      <c r="A36" s="4" t="s">
        <v>77</v>
      </c>
      <c r="B36" s="4" t="s">
        <v>87</v>
      </c>
    </row>
    <row r="37" spans="1:3">
      <c r="A37" s="4" t="s">
        <v>88</v>
      </c>
    </row>
    <row r="38" spans="1:3">
      <c r="A38" s="4" t="s">
        <v>73</v>
      </c>
      <c r="B38" s="6" t="n">
        <v>1000000</v>
      </c>
    </row>
    <row r="39" spans="1:3">
      <c r="A39" s="4" t="s">
        <v>64</v>
      </c>
      <c r="B39" s="6" t="n">
        <v>998778</v>
      </c>
    </row>
    <row r="40" spans="1:3">
      <c r="A40" s="4" t="s">
        <v>67</v>
      </c>
      <c r="B40" s="4" t="s">
        <v>74</v>
      </c>
    </row>
    <row r="41" spans="1:3">
      <c r="A41" s="4" t="s">
        <v>75</v>
      </c>
      <c r="B41" s="4" t="s">
        <v>89</v>
      </c>
    </row>
    <row r="42" spans="1:3">
      <c r="A42" s="4" t="s">
        <v>77</v>
      </c>
      <c r="B42" s="4" t="s">
        <v>90</v>
      </c>
    </row>
    <row r="43" spans="1:3">
      <c r="A43" s="4" t="s">
        <v>91</v>
      </c>
    </row>
    <row r="44" spans="1:3">
      <c r="A44" s="4" t="s">
        <v>73</v>
      </c>
      <c r="B44" s="6" t="n">
        <v>1000000</v>
      </c>
    </row>
    <row r="45" spans="1:3">
      <c r="A45" s="4" t="s">
        <v>64</v>
      </c>
      <c r="B45" s="6" t="n">
        <v>997060</v>
      </c>
    </row>
    <row r="46" spans="1:3">
      <c r="A46" s="4" t="s">
        <v>67</v>
      </c>
      <c r="B46" s="4" t="s">
        <v>92</v>
      </c>
    </row>
    <row r="47" spans="1:3">
      <c r="A47" s="4" t="s">
        <v>75</v>
      </c>
      <c r="B47" s="4" t="s">
        <v>93</v>
      </c>
    </row>
    <row r="48" spans="1:3">
      <c r="A48" s="4" t="s">
        <v>77</v>
      </c>
      <c r="B48" s="4" t="s">
        <v>94</v>
      </c>
    </row>
    <row r="49" spans="1:3">
      <c r="A49" s="4" t="s">
        <v>95</v>
      </c>
    </row>
    <row r="50" spans="1:3">
      <c r="A50" s="4" t="s">
        <v>73</v>
      </c>
      <c r="B50" s="6" t="n">
        <v>10059000</v>
      </c>
    </row>
    <row r="51" spans="1:3">
      <c r="A51" s="4" t="s">
        <v>64</v>
      </c>
      <c r="B51" s="6" t="n">
        <v>10058735</v>
      </c>
    </row>
    <row r="52" spans="1:3">
      <c r="A52" s="4" t="s">
        <v>67</v>
      </c>
      <c r="B52" s="4" t="s">
        <v>96</v>
      </c>
    </row>
    <row r="53" spans="1:3">
      <c r="A53" s="4" t="s">
        <v>75</v>
      </c>
      <c r="B53" s="4" t="s">
        <v>76</v>
      </c>
    </row>
    <row r="54" spans="1:3">
      <c r="A54" s="4" t="s">
        <v>77</v>
      </c>
      <c r="B54" s="4" t="s">
        <v>78</v>
      </c>
    </row>
    <row r="55" spans="1:3">
      <c r="A55" s="4" t="s">
        <v>97</v>
      </c>
    </row>
    <row r="56" spans="1:3">
      <c r="A56" s="4" t="s">
        <v>64</v>
      </c>
      <c r="B56" s="6" t="n">
        <v>7967536</v>
      </c>
      <c r="C56" s="6" t="n">
        <v>8247751</v>
      </c>
    </row>
    <row r="57" spans="1:3">
      <c r="A57" s="4" t="s">
        <v>67</v>
      </c>
      <c r="B57" s="4" t="s">
        <v>98</v>
      </c>
      <c r="C57" s="4" t="s">
        <v>99</v>
      </c>
    </row>
    <row r="58" spans="1:3">
      <c r="A58" s="4" t="s">
        <v>65</v>
      </c>
      <c r="B58" s="6" t="n">
        <v>7967817</v>
      </c>
      <c r="C58" s="6" t="n">
        <v>8247751</v>
      </c>
    </row>
    <row r="59" spans="1:3">
      <c r="A59" s="4" t="s">
        <v>100</v>
      </c>
    </row>
    <row r="60" spans="1:3">
      <c r="A60" s="4" t="s">
        <v>73</v>
      </c>
      <c r="B60" s="5" t="n">
        <v>690000</v>
      </c>
    </row>
    <row r="61" spans="1:3">
      <c r="A61" s="4" t="s">
        <v>64</v>
      </c>
      <c r="B61" s="6" t="n">
        <v>689983</v>
      </c>
    </row>
    <row r="62" spans="1:3">
      <c r="A62" s="4" t="s">
        <v>67</v>
      </c>
      <c r="B62" s="4" t="s">
        <v>101</v>
      </c>
    </row>
    <row r="63" spans="1:3">
      <c r="A63" s="4" t="s">
        <v>75</v>
      </c>
      <c r="B63" s="4" t="s">
        <v>80</v>
      </c>
    </row>
    <row r="64" spans="1:3">
      <c r="A64" s="4" t="s">
        <v>77</v>
      </c>
      <c r="B64" s="4" t="s">
        <v>102</v>
      </c>
    </row>
    <row r="65" spans="1:3">
      <c r="A65" s="4" t="s">
        <v>103</v>
      </c>
    </row>
    <row r="66" spans="1:3">
      <c r="A66" s="4" t="s">
        <v>73</v>
      </c>
      <c r="B66" s="6" t="n">
        <v>690000</v>
      </c>
    </row>
    <row r="67" spans="1:3">
      <c r="A67" s="4" t="s">
        <v>64</v>
      </c>
      <c r="B67" s="6" t="n">
        <v>690006</v>
      </c>
    </row>
    <row r="68" spans="1:3">
      <c r="A68" s="4" t="s">
        <v>67</v>
      </c>
      <c r="B68" s="4" t="s">
        <v>101</v>
      </c>
    </row>
    <row r="69" spans="1:3">
      <c r="A69" s="4" t="s">
        <v>75</v>
      </c>
      <c r="B69" s="4" t="s">
        <v>104</v>
      </c>
    </row>
    <row r="70" spans="1:3">
      <c r="A70" s="4" t="s">
        <v>77</v>
      </c>
      <c r="B70" s="4" t="s">
        <v>105</v>
      </c>
    </row>
    <row r="71" spans="1:3">
      <c r="A71" s="4" t="s">
        <v>106</v>
      </c>
    </row>
    <row r="72" spans="1:3">
      <c r="A72" s="4" t="s">
        <v>73</v>
      </c>
      <c r="B72" s="6" t="n">
        <v>690000</v>
      </c>
    </row>
    <row r="73" spans="1:3">
      <c r="A73" s="4" t="s">
        <v>64</v>
      </c>
      <c r="B73" s="6" t="n">
        <v>689833</v>
      </c>
    </row>
    <row r="74" spans="1:3">
      <c r="A74" s="4" t="s">
        <v>67</v>
      </c>
      <c r="B74" s="4" t="s">
        <v>101</v>
      </c>
    </row>
    <row r="75" spans="1:3">
      <c r="A75" s="4" t="s">
        <v>75</v>
      </c>
      <c r="B75" s="4" t="s">
        <v>104</v>
      </c>
    </row>
    <row r="76" spans="1:3">
      <c r="A76" s="4" t="s">
        <v>77</v>
      </c>
      <c r="B76" s="4" t="s">
        <v>107</v>
      </c>
    </row>
    <row r="77" spans="1:3">
      <c r="A77" s="4" t="s">
        <v>108</v>
      </c>
    </row>
    <row r="78" spans="1:3">
      <c r="A78" s="4" t="s">
        <v>73</v>
      </c>
      <c r="B78" s="6" t="n">
        <v>600000</v>
      </c>
    </row>
    <row r="79" spans="1:3">
      <c r="A79" s="4" t="s">
        <v>64</v>
      </c>
      <c r="B79" s="6" t="n">
        <v>599982</v>
      </c>
    </row>
    <row r="80" spans="1:3">
      <c r="A80" s="4" t="s">
        <v>67</v>
      </c>
      <c r="B80" s="4" t="s">
        <v>109</v>
      </c>
    </row>
    <row r="81" spans="1:3">
      <c r="A81" s="4" t="s">
        <v>75</v>
      </c>
      <c r="B81" s="4" t="s">
        <v>76</v>
      </c>
    </row>
    <row r="82" spans="1:3">
      <c r="A82" s="4" t="s">
        <v>77</v>
      </c>
      <c r="B82" s="4" t="s">
        <v>110</v>
      </c>
    </row>
    <row r="83" spans="1:3">
      <c r="A83" s="4" t="s">
        <v>108</v>
      </c>
    </row>
    <row r="84" spans="1:3">
      <c r="A84" s="4" t="s">
        <v>73</v>
      </c>
      <c r="B84" s="6" t="n">
        <v>460000</v>
      </c>
    </row>
    <row r="85" spans="1:3">
      <c r="A85" s="4" t="s">
        <v>64</v>
      </c>
      <c r="B85" s="6" t="n">
        <v>459928</v>
      </c>
    </row>
    <row r="86" spans="1:3">
      <c r="A86" s="4" t="s">
        <v>67</v>
      </c>
      <c r="B86" s="4" t="s">
        <v>111</v>
      </c>
    </row>
    <row r="87" spans="1:3">
      <c r="A87" s="4" t="s">
        <v>75</v>
      </c>
      <c r="B87" s="4" t="s">
        <v>104</v>
      </c>
    </row>
    <row r="88" spans="1:3">
      <c r="A88" s="4" t="s">
        <v>77</v>
      </c>
      <c r="B88" s="4" t="s">
        <v>110</v>
      </c>
    </row>
    <row r="89" spans="1:3">
      <c r="A89" s="4" t="s">
        <v>112</v>
      </c>
    </row>
    <row r="90" spans="1:3">
      <c r="A90" s="4" t="s">
        <v>73</v>
      </c>
      <c r="B90" s="6" t="n">
        <v>699000</v>
      </c>
    </row>
    <row r="91" spans="1:3">
      <c r="A91" s="4" t="s">
        <v>64</v>
      </c>
      <c r="B91" s="6" t="n">
        <v>698840</v>
      </c>
    </row>
    <row r="92" spans="1:3">
      <c r="A92" s="4" t="s">
        <v>67</v>
      </c>
      <c r="B92" s="4" t="s">
        <v>113</v>
      </c>
    </row>
    <row r="93" spans="1:3">
      <c r="A93" s="4" t="s">
        <v>75</v>
      </c>
      <c r="B93" s="4" t="s">
        <v>104</v>
      </c>
    </row>
    <row r="94" spans="1:3">
      <c r="A94" s="4" t="s">
        <v>77</v>
      </c>
      <c r="B94" s="4" t="s">
        <v>110</v>
      </c>
    </row>
    <row r="95" spans="1:3">
      <c r="A95" s="4" t="s">
        <v>114</v>
      </c>
    </row>
    <row r="96" spans="1:3">
      <c r="A96" s="4" t="s">
        <v>73</v>
      </c>
      <c r="B96" s="6" t="n">
        <v>230000</v>
      </c>
    </row>
    <row r="97" spans="1:3">
      <c r="A97" s="4" t="s">
        <v>64</v>
      </c>
      <c r="B97" s="6" t="n">
        <v>229975</v>
      </c>
    </row>
    <row r="98" spans="1:3">
      <c r="A98" s="4" t="s">
        <v>67</v>
      </c>
      <c r="B98" s="4" t="s">
        <v>115</v>
      </c>
    </row>
    <row r="99" spans="1:3">
      <c r="A99" s="4" t="s">
        <v>75</v>
      </c>
      <c r="B99" s="4" t="s">
        <v>76</v>
      </c>
    </row>
    <row r="100" spans="1:3">
      <c r="A100" s="4" t="s">
        <v>77</v>
      </c>
      <c r="B100" s="4" t="s">
        <v>116</v>
      </c>
    </row>
    <row r="101" spans="1:3">
      <c r="A101" s="4" t="s">
        <v>117</v>
      </c>
    </row>
    <row r="102" spans="1:3">
      <c r="A102" s="4" t="s">
        <v>73</v>
      </c>
      <c r="B102" s="6" t="n">
        <v>460000</v>
      </c>
    </row>
    <row r="103" spans="1:3">
      <c r="A103" s="4" t="s">
        <v>64</v>
      </c>
      <c r="B103" s="6" t="n">
        <v>459842</v>
      </c>
    </row>
    <row r="104" spans="1:3">
      <c r="A104" s="4" t="s">
        <v>67</v>
      </c>
      <c r="B104" s="4" t="s">
        <v>118</v>
      </c>
    </row>
    <row r="105" spans="1:3">
      <c r="A105" s="4" t="s">
        <v>75</v>
      </c>
      <c r="B105" s="4" t="s">
        <v>119</v>
      </c>
    </row>
    <row r="106" spans="1:3">
      <c r="A106" s="4" t="s">
        <v>77</v>
      </c>
      <c r="B106" s="4" t="s">
        <v>120</v>
      </c>
    </row>
    <row r="107" spans="1:3">
      <c r="A107" s="4" t="s">
        <v>121</v>
      </c>
    </row>
    <row r="108" spans="1:3">
      <c r="A108" s="4" t="s">
        <v>73</v>
      </c>
      <c r="B108" s="6" t="n">
        <v>590000</v>
      </c>
    </row>
    <row r="109" spans="1:3">
      <c r="A109" s="4" t="s">
        <v>64</v>
      </c>
      <c r="B109" s="6" t="n">
        <v>589651</v>
      </c>
    </row>
    <row r="110" spans="1:3">
      <c r="A110" s="4" t="s">
        <v>67</v>
      </c>
      <c r="B110" s="4" t="s">
        <v>122</v>
      </c>
    </row>
    <row r="111" spans="1:3">
      <c r="A111" s="4" t="s">
        <v>75</v>
      </c>
      <c r="B111" s="4" t="s">
        <v>123</v>
      </c>
    </row>
    <row r="112" spans="1:3">
      <c r="A112" s="4" t="s">
        <v>77</v>
      </c>
      <c r="B112" s="4" t="s">
        <v>102</v>
      </c>
    </row>
    <row r="113" spans="1:3">
      <c r="A113" s="4" t="s">
        <v>124</v>
      </c>
    </row>
    <row r="114" spans="1:3">
      <c r="A114" s="4" t="s">
        <v>73</v>
      </c>
      <c r="B114" s="6" t="n">
        <v>700000</v>
      </c>
    </row>
    <row r="115" spans="1:3">
      <c r="A115" s="4" t="s">
        <v>64</v>
      </c>
      <c r="B115" s="6" t="n">
        <v>700003</v>
      </c>
    </row>
    <row r="116" spans="1:3">
      <c r="A116" s="4" t="s">
        <v>67</v>
      </c>
      <c r="B116" s="4" t="s">
        <v>113</v>
      </c>
    </row>
    <row r="117" spans="1:3">
      <c r="A117" s="4" t="s">
        <v>75</v>
      </c>
      <c r="B117" s="4" t="s">
        <v>125</v>
      </c>
    </row>
    <row r="118" spans="1:3">
      <c r="A118" s="4" t="s">
        <v>77</v>
      </c>
      <c r="B118" s="4" t="s">
        <v>126</v>
      </c>
    </row>
    <row r="119" spans="1:3">
      <c r="A119" s="4" t="s">
        <v>127</v>
      </c>
    </row>
    <row r="120" spans="1:3">
      <c r="A120" s="4" t="s">
        <v>73</v>
      </c>
      <c r="B120" s="6" t="n">
        <v>460000</v>
      </c>
    </row>
    <row r="121" spans="1:3">
      <c r="A121" s="4" t="s">
        <v>64</v>
      </c>
      <c r="B121" s="6" t="n">
        <v>459999</v>
      </c>
    </row>
    <row r="122" spans="1:3">
      <c r="A122" s="4" t="s">
        <v>67</v>
      </c>
      <c r="B122" s="4" t="s">
        <v>111</v>
      </c>
    </row>
    <row r="123" spans="1:3">
      <c r="A123" s="4" t="s">
        <v>75</v>
      </c>
      <c r="B123" s="4" t="s">
        <v>128</v>
      </c>
    </row>
    <row r="124" spans="1:3">
      <c r="A124" s="4" t="s">
        <v>77</v>
      </c>
      <c r="B124" s="4" t="s">
        <v>110</v>
      </c>
    </row>
    <row r="125" spans="1:3">
      <c r="A125" s="4" t="s">
        <v>129</v>
      </c>
    </row>
    <row r="126" spans="1:3">
      <c r="A126" s="4" t="s">
        <v>73</v>
      </c>
      <c r="B126" s="6" t="n">
        <v>1000000</v>
      </c>
    </row>
    <row r="127" spans="1:3">
      <c r="A127" s="4" t="s">
        <v>64</v>
      </c>
      <c r="B127" s="6" t="n">
        <v>999970</v>
      </c>
    </row>
    <row r="128" spans="1:3">
      <c r="A128" s="4" t="s">
        <v>67</v>
      </c>
      <c r="B128" s="4" t="s">
        <v>74</v>
      </c>
    </row>
    <row r="129" spans="1:3">
      <c r="A129" s="4" t="s">
        <v>75</v>
      </c>
      <c r="B129" s="4" t="s">
        <v>76</v>
      </c>
    </row>
    <row r="130" spans="1:3">
      <c r="A130" s="4" t="s">
        <v>77</v>
      </c>
      <c r="B130" s="4" t="s">
        <v>130</v>
      </c>
    </row>
    <row r="131" spans="1:3">
      <c r="A131" s="4" t="s">
        <v>131</v>
      </c>
    </row>
    <row r="132" spans="1:3">
      <c r="A132" s="4" t="s">
        <v>73</v>
      </c>
      <c r="B132" s="6" t="n">
        <v>700000</v>
      </c>
    </row>
    <row r="133" spans="1:3">
      <c r="A133" s="4" t="s">
        <v>64</v>
      </c>
      <c r="B133" s="6" t="n">
        <v>699614</v>
      </c>
    </row>
    <row r="134" spans="1:3">
      <c r="A134" s="4" t="s">
        <v>67</v>
      </c>
      <c r="B134" s="4" t="s">
        <v>113</v>
      </c>
    </row>
    <row r="135" spans="1:3">
      <c r="A135" s="4" t="s">
        <v>75</v>
      </c>
      <c r="B135" s="4" t="s">
        <v>132</v>
      </c>
    </row>
    <row r="136" spans="1:3">
      <c r="A136" s="4" t="s">
        <v>77</v>
      </c>
      <c r="B136" s="4" t="s">
        <v>133</v>
      </c>
    </row>
    <row r="137" spans="1:3">
      <c r="A137" s="4" t="s">
        <v>134</v>
      </c>
    </row>
    <row r="138" spans="1:3">
      <c r="A138" s="4" t="s">
        <v>73</v>
      </c>
      <c r="C138" s="5" t="n">
        <v>580000</v>
      </c>
    </row>
    <row r="139" spans="1:3">
      <c r="A139" s="4" t="s">
        <v>64</v>
      </c>
      <c r="C139" s="6" t="n">
        <v>579800</v>
      </c>
    </row>
    <row r="140" spans="1:3">
      <c r="A140" s="4" t="s">
        <v>67</v>
      </c>
      <c r="C140" s="4" t="s">
        <v>135</v>
      </c>
    </row>
    <row r="141" spans="1:3">
      <c r="A141" s="4" t="s">
        <v>75</v>
      </c>
      <c r="C141" s="4" t="s">
        <v>136</v>
      </c>
    </row>
    <row r="142" spans="1:3">
      <c r="A142" s="4" t="s">
        <v>77</v>
      </c>
      <c r="C142" s="4" t="s">
        <v>137</v>
      </c>
    </row>
    <row r="143" spans="1:3">
      <c r="A143" s="4" t="s">
        <v>138</v>
      </c>
    </row>
    <row r="144" spans="1:3">
      <c r="A144" s="4" t="s">
        <v>73</v>
      </c>
      <c r="C144" s="6" t="n">
        <v>550000</v>
      </c>
    </row>
    <row r="145" spans="1:3">
      <c r="A145" s="4" t="s">
        <v>64</v>
      </c>
      <c r="C145" s="6" t="n">
        <v>550000</v>
      </c>
    </row>
    <row r="146" spans="1:3">
      <c r="A146" s="4" t="s">
        <v>67</v>
      </c>
      <c r="C146" s="4" t="s">
        <v>109</v>
      </c>
    </row>
    <row r="147" spans="1:3">
      <c r="A147" s="4" t="s">
        <v>75</v>
      </c>
      <c r="C147" s="4" t="s">
        <v>139</v>
      </c>
    </row>
    <row r="148" spans="1:3">
      <c r="A148" s="4" t="s">
        <v>77</v>
      </c>
      <c r="C148" s="4" t="s">
        <v>140</v>
      </c>
    </row>
    <row r="149" spans="1:3">
      <c r="A149" s="4" t="s">
        <v>141</v>
      </c>
    </row>
    <row r="150" spans="1:3">
      <c r="A150" s="4" t="s">
        <v>73</v>
      </c>
      <c r="C150" s="6" t="n">
        <v>385000</v>
      </c>
    </row>
    <row r="151" spans="1:3">
      <c r="A151" s="4" t="s">
        <v>64</v>
      </c>
      <c r="C151" s="6" t="n">
        <v>384772</v>
      </c>
    </row>
    <row r="152" spans="1:3">
      <c r="A152" s="4" t="s">
        <v>67</v>
      </c>
      <c r="C152" s="4" t="s">
        <v>142</v>
      </c>
    </row>
    <row r="153" spans="1:3">
      <c r="A153" s="4" t="s">
        <v>75</v>
      </c>
      <c r="C153" s="4" t="s">
        <v>143</v>
      </c>
    </row>
    <row r="154" spans="1:3">
      <c r="A154" s="4" t="s">
        <v>77</v>
      </c>
      <c r="C154" s="4" t="s">
        <v>144</v>
      </c>
    </row>
    <row r="155" spans="1:3">
      <c r="A155" s="4" t="s">
        <v>145</v>
      </c>
    </row>
    <row r="156" spans="1:3">
      <c r="A156" s="4" t="s">
        <v>73</v>
      </c>
      <c r="C156" s="6" t="n">
        <v>580000</v>
      </c>
    </row>
    <row r="157" spans="1:3">
      <c r="A157" s="4" t="s">
        <v>64</v>
      </c>
      <c r="C157" s="6" t="n">
        <v>579780</v>
      </c>
    </row>
    <row r="158" spans="1:3">
      <c r="A158" s="4" t="s">
        <v>67</v>
      </c>
      <c r="C158" s="4" t="s">
        <v>135</v>
      </c>
    </row>
    <row r="159" spans="1:3">
      <c r="A159" s="4" t="s">
        <v>75</v>
      </c>
      <c r="C159" s="4" t="s">
        <v>139</v>
      </c>
    </row>
    <row r="160" spans="1:3">
      <c r="A160" s="4" t="s">
        <v>77</v>
      </c>
      <c r="C160" s="4" t="s">
        <v>146</v>
      </c>
    </row>
    <row r="161" spans="1:3">
      <c r="A161" s="4" t="s">
        <v>147</v>
      </c>
    </row>
    <row r="162" spans="1:3">
      <c r="A162" s="4" t="s">
        <v>73</v>
      </c>
      <c r="C162" s="6" t="n">
        <v>800000</v>
      </c>
    </row>
    <row r="163" spans="1:3">
      <c r="A163" s="4" t="s">
        <v>64</v>
      </c>
      <c r="C163" s="6" t="n">
        <v>799947</v>
      </c>
    </row>
    <row r="164" spans="1:3">
      <c r="A164" s="4" t="s">
        <v>67</v>
      </c>
      <c r="C164" s="4" t="s">
        <v>148</v>
      </c>
    </row>
    <row r="165" spans="1:3">
      <c r="A165" s="4" t="s">
        <v>75</v>
      </c>
      <c r="C165" s="4" t="s">
        <v>136</v>
      </c>
    </row>
    <row r="166" spans="1:3">
      <c r="A166" s="4" t="s">
        <v>77</v>
      </c>
      <c r="C166" s="4" t="s">
        <v>149</v>
      </c>
    </row>
    <row r="167" spans="1:3">
      <c r="A167" s="4" t="s">
        <v>150</v>
      </c>
    </row>
    <row r="168" spans="1:3">
      <c r="A168" s="4" t="s">
        <v>73</v>
      </c>
      <c r="C168" s="6" t="n">
        <v>580000</v>
      </c>
    </row>
    <row r="169" spans="1:3">
      <c r="A169" s="4" t="s">
        <v>64</v>
      </c>
      <c r="C169" s="6" t="n">
        <v>579696</v>
      </c>
    </row>
    <row r="170" spans="1:3">
      <c r="A170" s="4" t="s">
        <v>67</v>
      </c>
      <c r="C170" s="4" t="s">
        <v>135</v>
      </c>
    </row>
    <row r="171" spans="1:3">
      <c r="A171" s="4" t="s">
        <v>75</v>
      </c>
      <c r="C171" s="4" t="s">
        <v>151</v>
      </c>
    </row>
    <row r="172" spans="1:3">
      <c r="A172" s="4" t="s">
        <v>77</v>
      </c>
      <c r="C172" s="4" t="s">
        <v>152</v>
      </c>
    </row>
    <row r="173" spans="1:3">
      <c r="A173" s="4" t="s">
        <v>153</v>
      </c>
    </row>
    <row r="174" spans="1:3">
      <c r="A174" s="4" t="s">
        <v>73</v>
      </c>
      <c r="C174" s="6" t="n">
        <v>385000</v>
      </c>
    </row>
    <row r="175" spans="1:3">
      <c r="A175" s="4" t="s">
        <v>64</v>
      </c>
      <c r="C175" s="6" t="n">
        <v>384795</v>
      </c>
    </row>
    <row r="176" spans="1:3">
      <c r="A176" s="4" t="s">
        <v>67</v>
      </c>
      <c r="C176" s="4" t="s">
        <v>154</v>
      </c>
    </row>
    <row r="177" spans="1:3">
      <c r="A177" s="4" t="s">
        <v>75</v>
      </c>
      <c r="C177" s="4" t="s">
        <v>151</v>
      </c>
    </row>
    <row r="178" spans="1:3">
      <c r="A178" s="4" t="s">
        <v>77</v>
      </c>
      <c r="C178" s="4" t="s">
        <v>155</v>
      </c>
    </row>
    <row r="179" spans="1:3">
      <c r="A179" s="4" t="s">
        <v>156</v>
      </c>
    </row>
    <row r="180" spans="1:3">
      <c r="A180" s="4" t="s">
        <v>73</v>
      </c>
      <c r="C180" s="6" t="n">
        <v>580000</v>
      </c>
    </row>
    <row r="181" spans="1:3">
      <c r="A181" s="4" t="s">
        <v>64</v>
      </c>
      <c r="C181" s="6" t="n">
        <v>579743</v>
      </c>
    </row>
    <row r="182" spans="1:3">
      <c r="A182" s="4" t="s">
        <v>67</v>
      </c>
      <c r="C182" s="4" t="s">
        <v>135</v>
      </c>
    </row>
    <row r="183" spans="1:3">
      <c r="A183" s="4" t="s">
        <v>75</v>
      </c>
      <c r="C183" s="4" t="s">
        <v>157</v>
      </c>
    </row>
    <row r="184" spans="1:3">
      <c r="A184" s="4" t="s">
        <v>77</v>
      </c>
      <c r="C184" s="4" t="s">
        <v>149</v>
      </c>
    </row>
    <row r="185" spans="1:3">
      <c r="A185" s="4" t="s">
        <v>158</v>
      </c>
    </row>
    <row r="186" spans="1:3">
      <c r="A186" s="4" t="s">
        <v>73</v>
      </c>
      <c r="C186" s="6" t="n">
        <v>580000</v>
      </c>
    </row>
    <row r="187" spans="1:3">
      <c r="A187" s="4" t="s">
        <v>64</v>
      </c>
      <c r="C187" s="6" t="n">
        <v>580000</v>
      </c>
    </row>
    <row r="188" spans="1:3">
      <c r="A188" s="4" t="s">
        <v>67</v>
      </c>
      <c r="C188" s="4" t="s">
        <v>135</v>
      </c>
    </row>
    <row r="189" spans="1:3">
      <c r="A189" s="4" t="s">
        <v>75</v>
      </c>
      <c r="C189" s="4" t="s">
        <v>143</v>
      </c>
    </row>
    <row r="190" spans="1:3">
      <c r="A190" s="4" t="s">
        <v>77</v>
      </c>
      <c r="C190" s="4" t="s">
        <v>140</v>
      </c>
    </row>
    <row r="191" spans="1:3">
      <c r="A191" s="4" t="s">
        <v>159</v>
      </c>
    </row>
    <row r="192" spans="1:3">
      <c r="A192" s="4" t="s">
        <v>73</v>
      </c>
      <c r="C192" s="6" t="n">
        <v>385000</v>
      </c>
    </row>
    <row r="193" spans="1:3">
      <c r="A193" s="4" t="s">
        <v>64</v>
      </c>
      <c r="C193" s="6" t="n">
        <v>385000</v>
      </c>
    </row>
    <row r="194" spans="1:3">
      <c r="A194" s="4" t="s">
        <v>67</v>
      </c>
      <c r="C194" s="4" t="s">
        <v>154</v>
      </c>
    </row>
    <row r="195" spans="1:3">
      <c r="A195" s="4" t="s">
        <v>75</v>
      </c>
      <c r="C195" s="4" t="s">
        <v>160</v>
      </c>
    </row>
    <row r="196" spans="1:3">
      <c r="A196" s="4" t="s">
        <v>77</v>
      </c>
      <c r="C196" s="4" t="s">
        <v>161</v>
      </c>
    </row>
    <row r="197" spans="1:3">
      <c r="A197" s="4" t="s">
        <v>162</v>
      </c>
    </row>
    <row r="198" spans="1:3">
      <c r="A198" s="4" t="s">
        <v>73</v>
      </c>
      <c r="C198" s="6" t="n">
        <v>500000</v>
      </c>
    </row>
    <row r="199" spans="1:3">
      <c r="A199" s="4" t="s">
        <v>64</v>
      </c>
      <c r="C199" s="6" t="n">
        <v>499972</v>
      </c>
    </row>
    <row r="200" spans="1:3">
      <c r="A200" s="4" t="s">
        <v>67</v>
      </c>
      <c r="C200" s="4" t="s">
        <v>163</v>
      </c>
    </row>
    <row r="201" spans="1:3">
      <c r="A201" s="4" t="s">
        <v>75</v>
      </c>
      <c r="C201" s="4" t="s">
        <v>136</v>
      </c>
    </row>
    <row r="202" spans="1:3">
      <c r="A202" s="4" t="s">
        <v>77</v>
      </c>
      <c r="C202" s="4" t="s">
        <v>78</v>
      </c>
    </row>
    <row r="203" spans="1:3">
      <c r="A203" s="4" t="s">
        <v>164</v>
      </c>
    </row>
    <row r="204" spans="1:3">
      <c r="A204" s="4" t="s">
        <v>73</v>
      </c>
      <c r="C204" s="6" t="n">
        <v>800000</v>
      </c>
    </row>
    <row r="205" spans="1:3">
      <c r="A205" s="4" t="s">
        <v>64</v>
      </c>
      <c r="C205" s="6" t="n">
        <v>800000</v>
      </c>
    </row>
    <row r="206" spans="1:3">
      <c r="A206" s="4" t="s">
        <v>67</v>
      </c>
      <c r="C206" s="4" t="s">
        <v>165</v>
      </c>
    </row>
    <row r="207" spans="1:3">
      <c r="A207" s="4" t="s">
        <v>75</v>
      </c>
      <c r="C207" s="4" t="s">
        <v>136</v>
      </c>
    </row>
    <row r="208" spans="1:3">
      <c r="A208" s="4" t="s">
        <v>77</v>
      </c>
      <c r="C208" s="4" t="s">
        <v>166</v>
      </c>
    </row>
    <row r="209" spans="1:3">
      <c r="A209" s="4" t="s">
        <v>167</v>
      </c>
    </row>
    <row r="210" spans="1:3">
      <c r="A210" s="4" t="s">
        <v>73</v>
      </c>
      <c r="C210" s="6" t="n">
        <v>580000</v>
      </c>
    </row>
    <row r="211" spans="1:3">
      <c r="A211" s="4" t="s">
        <v>64</v>
      </c>
      <c r="C211" s="6" t="n">
        <v>579613</v>
      </c>
    </row>
    <row r="212" spans="1:3">
      <c r="A212" s="4" t="s">
        <v>67</v>
      </c>
      <c r="C212" s="4" t="s">
        <v>135</v>
      </c>
    </row>
    <row r="213" spans="1:3">
      <c r="A213" s="4" t="s">
        <v>75</v>
      </c>
      <c r="C213" s="4" t="s">
        <v>168</v>
      </c>
    </row>
    <row r="214" spans="1:3">
      <c r="A214" s="4" t="s">
        <v>77</v>
      </c>
      <c r="C214" s="4" t="s">
        <v>169</v>
      </c>
    </row>
    <row r="215" spans="1:3">
      <c r="A215" s="4" t="s">
        <v>170</v>
      </c>
    </row>
    <row r="216" spans="1:3">
      <c r="A216" s="4" t="s">
        <v>73</v>
      </c>
      <c r="C216" s="6" t="n">
        <v>580000</v>
      </c>
    </row>
    <row r="217" spans="1:3">
      <c r="A217" s="4" t="s">
        <v>64</v>
      </c>
      <c r="C217" s="6" t="n">
        <v>579887</v>
      </c>
    </row>
    <row r="218" spans="1:3">
      <c r="A218" s="4" t="s">
        <v>67</v>
      </c>
      <c r="C218" s="4" t="s">
        <v>135</v>
      </c>
    </row>
    <row r="219" spans="1:3">
      <c r="A219" s="4" t="s">
        <v>75</v>
      </c>
      <c r="C219" s="4" t="s">
        <v>143</v>
      </c>
    </row>
    <row r="220" spans="1:3">
      <c r="A220" s="4" t="s">
        <v>77</v>
      </c>
      <c r="C220" s="4" t="s">
        <v>166</v>
      </c>
    </row>
    <row r="221" spans="1:3">
      <c r="A221" s="4" t="s">
        <v>171</v>
      </c>
    </row>
    <row r="222" spans="1:3">
      <c r="A222" s="4" t="s">
        <v>73</v>
      </c>
      <c r="C222" s="6" t="n">
        <v>385000</v>
      </c>
    </row>
    <row r="223" spans="1:3">
      <c r="A223" s="4" t="s">
        <v>64</v>
      </c>
      <c r="C223" s="6" t="n">
        <v>384746</v>
      </c>
    </row>
    <row r="224" spans="1:3">
      <c r="A224" s="4" t="s">
        <v>67</v>
      </c>
      <c r="C224" s="4" t="s">
        <v>142</v>
      </c>
    </row>
    <row r="225" spans="1:3">
      <c r="A225" s="4" t="s">
        <v>75</v>
      </c>
      <c r="C225" s="4" t="s">
        <v>172</v>
      </c>
    </row>
    <row r="226" spans="1:3">
      <c r="A226" s="4" t="s">
        <v>77</v>
      </c>
      <c r="C226" s="4" t="s">
        <v>173</v>
      </c>
    </row>
    <row r="227" spans="1:3">
      <c r="A227" s="4" t="s">
        <v>174</v>
      </c>
    </row>
    <row r="228" spans="1:3">
      <c r="A228" s="4" t="s">
        <v>64</v>
      </c>
      <c r="C228" s="6" t="n">
        <v>11229798</v>
      </c>
    </row>
    <row r="229" spans="1:3">
      <c r="A229" s="4" t="s">
        <v>67</v>
      </c>
      <c r="C229" s="4" t="s">
        <v>175</v>
      </c>
    </row>
    <row r="230" spans="1:3">
      <c r="A230" s="4" t="s">
        <v>65</v>
      </c>
      <c r="C230" s="6" t="n">
        <v>11229947</v>
      </c>
    </row>
    <row r="231" spans="1:3">
      <c r="A231" s="4" t="s">
        <v>176</v>
      </c>
    </row>
    <row r="232" spans="1:3">
      <c r="A232" s="4" t="s">
        <v>73</v>
      </c>
      <c r="C232" s="5" t="n">
        <v>1000000</v>
      </c>
    </row>
    <row r="233" spans="1:3">
      <c r="A233" s="4" t="s">
        <v>64</v>
      </c>
      <c r="C233" s="6" t="n">
        <v>999768</v>
      </c>
    </row>
    <row r="234" spans="1:3">
      <c r="A234" s="4" t="s">
        <v>67</v>
      </c>
      <c r="C234" s="4" t="s">
        <v>177</v>
      </c>
    </row>
    <row r="235" spans="1:3">
      <c r="A235" s="4" t="s">
        <v>75</v>
      </c>
      <c r="C235" s="4" t="s">
        <v>178</v>
      </c>
    </row>
    <row r="236" spans="1:3">
      <c r="A236" s="4" t="s">
        <v>77</v>
      </c>
      <c r="C236" s="4" t="s">
        <v>179</v>
      </c>
    </row>
    <row r="237" spans="1:3">
      <c r="A237" s="4" t="s">
        <v>180</v>
      </c>
    </row>
    <row r="238" spans="1:3">
      <c r="A238" s="4" t="s">
        <v>73</v>
      </c>
      <c r="C238" s="6" t="n">
        <v>1000000</v>
      </c>
    </row>
    <row r="239" spans="1:3">
      <c r="A239" s="4" t="s">
        <v>64</v>
      </c>
      <c r="C239" s="6" t="n">
        <v>999597</v>
      </c>
    </row>
    <row r="240" spans="1:3">
      <c r="A240" s="4" t="s">
        <v>67</v>
      </c>
      <c r="C240" s="4" t="s">
        <v>177</v>
      </c>
    </row>
    <row r="241" spans="1:3">
      <c r="A241" s="4" t="s">
        <v>75</v>
      </c>
      <c r="C241" s="4" t="s">
        <v>181</v>
      </c>
    </row>
    <row r="242" spans="1:3">
      <c r="A242" s="4" t="s">
        <v>77</v>
      </c>
      <c r="C242" s="4" t="s">
        <v>182</v>
      </c>
    </row>
    <row r="243" spans="1:3">
      <c r="A243" s="4" t="s">
        <v>183</v>
      </c>
    </row>
    <row r="244" spans="1:3">
      <c r="A244" s="4" t="s">
        <v>73</v>
      </c>
      <c r="C244" s="6" t="n">
        <v>500000</v>
      </c>
    </row>
    <row r="245" spans="1:3">
      <c r="A245" s="4" t="s">
        <v>64</v>
      </c>
      <c r="C245" s="6" t="n">
        <v>499708</v>
      </c>
    </row>
    <row r="246" spans="1:3">
      <c r="A246" s="4" t="s">
        <v>67</v>
      </c>
      <c r="C246" s="4" t="s">
        <v>163</v>
      </c>
    </row>
    <row r="247" spans="1:3">
      <c r="A247" s="4" t="s">
        <v>75</v>
      </c>
      <c r="C247" s="4" t="s">
        <v>184</v>
      </c>
    </row>
    <row r="248" spans="1:3">
      <c r="A248" s="4" t="s">
        <v>77</v>
      </c>
      <c r="C248" s="4" t="s">
        <v>185</v>
      </c>
    </row>
    <row r="249" spans="1:3">
      <c r="A249" s="4" t="s">
        <v>183</v>
      </c>
    </row>
    <row r="250" spans="1:3">
      <c r="A250" s="4" t="s">
        <v>73</v>
      </c>
      <c r="C250" s="6" t="n">
        <v>250000</v>
      </c>
    </row>
    <row r="251" spans="1:3">
      <c r="A251" s="4" t="s">
        <v>64</v>
      </c>
      <c r="C251" s="6" t="n">
        <v>249851</v>
      </c>
    </row>
    <row r="252" spans="1:3">
      <c r="A252" s="4" t="s">
        <v>67</v>
      </c>
      <c r="C252" s="4" t="s">
        <v>173</v>
      </c>
    </row>
    <row r="253" spans="1:3">
      <c r="A253" s="4" t="s">
        <v>75</v>
      </c>
      <c r="C253" s="4" t="s">
        <v>186</v>
      </c>
    </row>
    <row r="254" spans="1:3">
      <c r="A254" s="4" t="s">
        <v>77</v>
      </c>
      <c r="C254" s="4" t="s">
        <v>185</v>
      </c>
    </row>
    <row r="255" spans="1:3">
      <c r="A255" s="4" t="s">
        <v>187</v>
      </c>
    </row>
    <row r="256" spans="1:3">
      <c r="A256" s="4" t="s">
        <v>73</v>
      </c>
      <c r="C256" s="6" t="n">
        <v>500000</v>
      </c>
    </row>
    <row r="257" spans="1:3">
      <c r="A257" s="4" t="s">
        <v>64</v>
      </c>
      <c r="C257" s="6" t="n">
        <v>499524</v>
      </c>
    </row>
    <row r="258" spans="1:3">
      <c r="A258" s="4" t="s">
        <v>67</v>
      </c>
      <c r="C258" s="4" t="s">
        <v>163</v>
      </c>
    </row>
    <row r="259" spans="1:3">
      <c r="A259" s="4" t="s">
        <v>75</v>
      </c>
      <c r="C259" s="4" t="s">
        <v>188</v>
      </c>
    </row>
    <row r="260" spans="1:3">
      <c r="A260" s="4" t="s">
        <v>77</v>
      </c>
      <c r="C260" s="4" t="s">
        <v>155</v>
      </c>
    </row>
    <row r="261" spans="1:3">
      <c r="A261" s="4" t="s">
        <v>187</v>
      </c>
    </row>
    <row r="262" spans="1:3">
      <c r="A262" s="4" t="s">
        <v>73</v>
      </c>
      <c r="C262" s="6" t="n">
        <v>300000</v>
      </c>
    </row>
    <row r="263" spans="1:3">
      <c r="A263" s="4" t="s">
        <v>64</v>
      </c>
      <c r="C263" s="6" t="n">
        <v>299653</v>
      </c>
    </row>
    <row r="264" spans="1:3">
      <c r="A264" s="4" t="s">
        <v>67</v>
      </c>
      <c r="C264" s="4" t="s">
        <v>189</v>
      </c>
    </row>
    <row r="265" spans="1:3">
      <c r="A265" s="4" t="s">
        <v>75</v>
      </c>
      <c r="C265" s="4" t="s">
        <v>190</v>
      </c>
    </row>
    <row r="266" spans="1:3">
      <c r="A266" s="4" t="s">
        <v>77</v>
      </c>
      <c r="C266" s="4" t="s">
        <v>155</v>
      </c>
    </row>
    <row r="267" spans="1:3">
      <c r="A267" s="4" t="s">
        <v>191</v>
      </c>
    </row>
    <row r="268" spans="1:3">
      <c r="A268" s="4" t="s">
        <v>73</v>
      </c>
      <c r="C268" s="6" t="n">
        <v>500000</v>
      </c>
    </row>
    <row r="269" spans="1:3">
      <c r="A269" s="4" t="s">
        <v>64</v>
      </c>
      <c r="C269" s="6" t="n">
        <v>499084</v>
      </c>
    </row>
    <row r="270" spans="1:3">
      <c r="A270" s="4" t="s">
        <v>67</v>
      </c>
      <c r="C270" s="4" t="s">
        <v>192</v>
      </c>
    </row>
    <row r="271" spans="1:3">
      <c r="A271" s="4" t="s">
        <v>75</v>
      </c>
      <c r="C271" s="4" t="s">
        <v>193</v>
      </c>
    </row>
    <row r="272" spans="1:3">
      <c r="A272" s="4" t="s">
        <v>77</v>
      </c>
      <c r="C272" s="4" t="s">
        <v>81</v>
      </c>
    </row>
    <row r="273" spans="1:3">
      <c r="A273" s="4" t="s">
        <v>194</v>
      </c>
    </row>
    <row r="274" spans="1:3">
      <c r="A274" s="4" t="s">
        <v>73</v>
      </c>
      <c r="C274" s="6" t="n">
        <v>6733000</v>
      </c>
    </row>
    <row r="275" spans="1:3">
      <c r="A275" s="4" t="s">
        <v>64</v>
      </c>
      <c r="C275" s="6" t="n">
        <v>6732832</v>
      </c>
    </row>
    <row r="276" spans="1:3">
      <c r="A276" s="4" t="s">
        <v>67</v>
      </c>
      <c r="C276" s="4" t="s">
        <v>195</v>
      </c>
    </row>
    <row r="277" spans="1:3">
      <c r="A277" s="4" t="s">
        <v>75</v>
      </c>
      <c r="C277" s="4" t="s">
        <v>136</v>
      </c>
    </row>
    <row r="278" spans="1:3">
      <c r="A278" s="4" t="s">
        <v>77</v>
      </c>
      <c r="C278" s="4" t="s">
        <v>78</v>
      </c>
    </row>
    <row r="279" spans="1:3">
      <c r="A279" s="4" t="s">
        <v>196</v>
      </c>
    </row>
    <row r="280" spans="1:3">
      <c r="A280" s="4" t="s">
        <v>73</v>
      </c>
      <c r="C280" s="6" t="n">
        <v>450000</v>
      </c>
    </row>
    <row r="281" spans="1:3">
      <c r="A281" s="4" t="s">
        <v>64</v>
      </c>
      <c r="C281" s="6" t="n">
        <v>449781</v>
      </c>
    </row>
    <row r="282" spans="1:3">
      <c r="A282" s="4" t="s">
        <v>67</v>
      </c>
      <c r="C282" s="4" t="s">
        <v>197</v>
      </c>
    </row>
    <row r="283" spans="1:3">
      <c r="A283" s="4" t="s">
        <v>75</v>
      </c>
      <c r="C283" s="4" t="s">
        <v>198</v>
      </c>
    </row>
    <row r="284" spans="1:3">
      <c r="A284" s="4" t="s">
        <v>77</v>
      </c>
      <c r="C284" s="4" t="s">
        <v>1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200</v>
      </c>
      <c r="B1" s="2" t="s">
        <v>1</v>
      </c>
      <c r="C1" s="2" t="s">
        <v>63</v>
      </c>
    </row>
    <row r="2" spans="1:3">
      <c r="B2" s="2" t="s">
        <v>201</v>
      </c>
      <c r="C2" s="2" t="s">
        <v>202</v>
      </c>
    </row>
    <row r="3" spans="1:3">
      <c r="A3" s="4" t="s">
        <v>64</v>
      </c>
      <c r="B3" s="6" t="n">
        <v>24020733</v>
      </c>
      <c r="C3" s="6" t="n">
        <v>19477549</v>
      </c>
    </row>
    <row r="4" spans="1:3">
      <c r="A4" s="4" t="s">
        <v>203</v>
      </c>
    </row>
    <row r="5" spans="1:3">
      <c r="A5" s="4" t="s">
        <v>204</v>
      </c>
      <c r="B5" s="5" t="n">
        <v>1256</v>
      </c>
      <c r="C5" s="5" t="n">
        <v>1026</v>
      </c>
    </row>
    <row r="6" spans="1:3">
      <c r="A6" s="4" t="s">
        <v>64</v>
      </c>
      <c r="B6" s="6" t="n">
        <v>784940</v>
      </c>
      <c r="C6" s="6" t="n">
        <v>152270</v>
      </c>
    </row>
    <row r="7" spans="1:3">
      <c r="A7" s="4" t="s">
        <v>67</v>
      </c>
      <c r="B7" s="4" t="s">
        <v>205</v>
      </c>
      <c r="C7" s="4" t="s">
        <v>206</v>
      </c>
    </row>
    <row r="8" spans="1:3">
      <c r="A8" s="4" t="s">
        <v>207</v>
      </c>
    </row>
    <row r="9" spans="1:3">
      <c r="A9" s="4" t="s">
        <v>204</v>
      </c>
      <c r="B9" s="5" t="n">
        <v>945</v>
      </c>
      <c r="C9" s="5" t="n">
        <v>818</v>
      </c>
    </row>
    <row r="10" spans="1:3">
      <c r="A10" s="4" t="s">
        <v>64</v>
      </c>
      <c r="B10" s="6" t="n">
        <v>597578</v>
      </c>
      <c r="C10" s="6" t="n">
        <v>275830</v>
      </c>
    </row>
    <row r="11" spans="1:3">
      <c r="A11" s="4" t="s">
        <v>67</v>
      </c>
      <c r="B11" s="4" t="s">
        <v>109</v>
      </c>
      <c r="C11" s="4" t="s">
        <v>208</v>
      </c>
    </row>
    <row r="12" spans="1:3">
      <c r="A12" s="4" t="s">
        <v>209</v>
      </c>
    </row>
    <row r="13" spans="1:3">
      <c r="A13" s="4" t="s">
        <v>204</v>
      </c>
      <c r="B13" s="5" t="n">
        <v>119</v>
      </c>
    </row>
    <row r="14" spans="1:3">
      <c r="A14" s="4" t="s">
        <v>64</v>
      </c>
      <c r="B14" s="6" t="n">
        <v>3707</v>
      </c>
    </row>
    <row r="15" spans="1:3">
      <c r="A15" s="4" t="s">
        <v>67</v>
      </c>
      <c r="B15" s="4" t="s">
        <v>210</v>
      </c>
    </row>
    <row r="16" spans="1:3">
      <c r="A16" s="4" t="s">
        <v>211</v>
      </c>
      <c r="B16" s="4" t="s">
        <v>212</v>
      </c>
    </row>
    <row r="17" spans="1:3">
      <c r="A17" s="4" t="s">
        <v>213</v>
      </c>
    </row>
    <row r="18" spans="1:3">
      <c r="A18" s="4" t="s">
        <v>204</v>
      </c>
      <c r="B18" s="5" t="n">
        <v>21</v>
      </c>
      <c r="C18" s="5" t="n">
        <v>47</v>
      </c>
    </row>
    <row r="19" spans="1:3">
      <c r="A19" s="4" t="s">
        <v>64</v>
      </c>
      <c r="B19" s="6" t="n">
        <v>8879</v>
      </c>
      <c r="C19" s="6" t="n">
        <v>54724</v>
      </c>
    </row>
    <row r="20" spans="1:3">
      <c r="A20" s="4" t="s">
        <v>67</v>
      </c>
      <c r="B20" s="4" t="s">
        <v>214</v>
      </c>
      <c r="C20" s="4" t="s">
        <v>215</v>
      </c>
    </row>
    <row r="21" spans="1:3">
      <c r="A21" s="4" t="s">
        <v>211</v>
      </c>
      <c r="B21" s="4" t="s">
        <v>216</v>
      </c>
      <c r="C21" s="4" t="s">
        <v>217</v>
      </c>
    </row>
    <row r="22" spans="1:3">
      <c r="A22" s="4" t="s">
        <v>218</v>
      </c>
    </row>
    <row r="23" spans="1:3">
      <c r="A23" s="4" t="s">
        <v>204</v>
      </c>
      <c r="B23" s="5" t="n">
        <v>188</v>
      </c>
      <c r="C23" s="5" t="n">
        <v>222</v>
      </c>
    </row>
    <row r="24" spans="1:3">
      <c r="A24" s="4" t="s">
        <v>64</v>
      </c>
      <c r="B24" s="6" t="n">
        <v>-140294</v>
      </c>
      <c r="C24" s="6" t="n">
        <v>241292</v>
      </c>
    </row>
    <row r="25" spans="1:3">
      <c r="A25" s="4" t="s">
        <v>67</v>
      </c>
      <c r="B25" s="4" t="s">
        <v>219</v>
      </c>
      <c r="C25" s="4" t="s">
        <v>220</v>
      </c>
    </row>
    <row r="26" spans="1:3">
      <c r="A26" s="4" t="s">
        <v>211</v>
      </c>
      <c r="B26" s="4" t="s">
        <v>212</v>
      </c>
      <c r="C26" s="4" t="s">
        <v>221</v>
      </c>
    </row>
    <row r="27" spans="1:3">
      <c r="A27" s="4" t="s">
        <v>222</v>
      </c>
    </row>
    <row r="28" spans="1:3">
      <c r="A28" s="4" t="s">
        <v>204</v>
      </c>
      <c r="B28" s="5" t="n">
        <v>37</v>
      </c>
      <c r="C28" s="5" t="n">
        <v>25</v>
      </c>
    </row>
    <row r="29" spans="1:3">
      <c r="A29" s="4" t="s">
        <v>64</v>
      </c>
      <c r="B29" s="6" t="n">
        <v>-116349</v>
      </c>
      <c r="C29" s="6" t="n">
        <v>-522</v>
      </c>
    </row>
    <row r="30" spans="1:3">
      <c r="A30" s="4" t="s">
        <v>67</v>
      </c>
      <c r="B30" s="4" t="s">
        <v>223</v>
      </c>
      <c r="C30" s="4" t="s">
        <v>78</v>
      </c>
    </row>
    <row r="31" spans="1:3">
      <c r="A31" s="4" t="s">
        <v>224</v>
      </c>
      <c r="C31" s="4" t="s">
        <v>181</v>
      </c>
    </row>
    <row r="32" spans="1:3">
      <c r="A32" s="4" t="s">
        <v>225</v>
      </c>
      <c r="C32" s="4" t="s">
        <v>221</v>
      </c>
    </row>
    <row r="33" spans="1:3">
      <c r="A33" s="4" t="s">
        <v>211</v>
      </c>
      <c r="B33" s="4" t="s">
        <v>212</v>
      </c>
    </row>
    <row r="34" spans="1:3">
      <c r="A34" s="4" t="s">
        <v>226</v>
      </c>
    </row>
    <row r="35" spans="1:3">
      <c r="A35" s="4" t="s">
        <v>204</v>
      </c>
      <c r="B35" s="5" t="n">
        <v>569</v>
      </c>
      <c r="C35" s="5" t="n">
        <v>524</v>
      </c>
    </row>
    <row r="36" spans="1:3">
      <c r="A36" s="4" t="s">
        <v>64</v>
      </c>
      <c r="B36" s="6" t="n">
        <v>861136</v>
      </c>
      <c r="C36" s="6" t="n">
        <v>-19664</v>
      </c>
    </row>
    <row r="37" spans="1:3">
      <c r="A37" s="4" t="s">
        <v>67</v>
      </c>
      <c r="B37" s="4" t="s">
        <v>227</v>
      </c>
      <c r="C37" s="4" t="s">
        <v>228</v>
      </c>
    </row>
    <row r="38" spans="1:3">
      <c r="A38" s="4" t="s">
        <v>224</v>
      </c>
      <c r="B38" s="4" t="s">
        <v>229</v>
      </c>
      <c r="C38" s="4" t="s">
        <v>230</v>
      </c>
    </row>
    <row r="39" spans="1:3">
      <c r="A39" s="4" t="s">
        <v>225</v>
      </c>
      <c r="B39" s="4" t="s">
        <v>212</v>
      </c>
      <c r="C39" s="4" t="s">
        <v>221</v>
      </c>
    </row>
    <row r="40" spans="1:3">
      <c r="A40" s="4" t="s">
        <v>231</v>
      </c>
    </row>
    <row r="41" spans="1:3">
      <c r="A41" s="4" t="s">
        <v>204</v>
      </c>
      <c r="B41" s="5" t="n">
        <v>11</v>
      </c>
    </row>
    <row r="42" spans="1:3">
      <c r="A42" s="4" t="s">
        <v>64</v>
      </c>
      <c r="B42" s="6" t="n">
        <v>-19501</v>
      </c>
    </row>
    <row r="43" spans="1:3">
      <c r="A43" s="4" t="s">
        <v>67</v>
      </c>
      <c r="B43" s="4" t="s">
        <v>232</v>
      </c>
    </row>
    <row r="44" spans="1:3">
      <c r="A44" s="4" t="s">
        <v>211</v>
      </c>
      <c r="B44" s="4" t="s">
        <v>212</v>
      </c>
    </row>
    <row r="45" spans="1:3">
      <c r="A45" s="4" t="s">
        <v>233</v>
      </c>
    </row>
    <row r="46" spans="1:3">
      <c r="A46" s="4" t="s">
        <v>204</v>
      </c>
      <c r="B46" s="5" t="n">
        <v>311</v>
      </c>
      <c r="C46" s="5" t="n">
        <v>208</v>
      </c>
    </row>
    <row r="47" spans="1:3">
      <c r="A47" s="4" t="s">
        <v>64</v>
      </c>
      <c r="B47" s="6" t="n">
        <v>187362</v>
      </c>
      <c r="C47" s="6" t="n">
        <v>-123560</v>
      </c>
    </row>
    <row r="48" spans="1:3">
      <c r="A48" s="4" t="s">
        <v>67</v>
      </c>
      <c r="B48" s="4" t="s">
        <v>234</v>
      </c>
      <c r="C48" s="4" t="s">
        <v>235</v>
      </c>
    </row>
    <row r="49" spans="1:3">
      <c r="A49" s="4" t="s">
        <v>236</v>
      </c>
    </row>
    <row r="50" spans="1:3">
      <c r="A50" s="4" t="s">
        <v>204</v>
      </c>
      <c r="B50" s="5" t="n">
        <v>60</v>
      </c>
      <c r="C50" s="5" t="n">
        <v>34</v>
      </c>
    </row>
    <row r="51" spans="1:3">
      <c r="A51" s="4" t="s">
        <v>64</v>
      </c>
      <c r="B51" s="6" t="n">
        <v>69828</v>
      </c>
      <c r="C51" s="6" t="n">
        <v>-21892</v>
      </c>
    </row>
    <row r="52" spans="1:3">
      <c r="A52" s="4" t="s">
        <v>67</v>
      </c>
      <c r="B52" s="4" t="s">
        <v>237</v>
      </c>
      <c r="C52" s="4" t="s">
        <v>238</v>
      </c>
    </row>
    <row r="53" spans="1:3">
      <c r="A53" s="4" t="s">
        <v>211</v>
      </c>
      <c r="B53" s="4" t="s">
        <v>212</v>
      </c>
      <c r="C53" s="4" t="s">
        <v>221</v>
      </c>
    </row>
    <row r="54" spans="1:3">
      <c r="A54" s="4" t="s">
        <v>239</v>
      </c>
    </row>
    <row r="55" spans="1:3">
      <c r="A55" s="4" t="s">
        <v>204</v>
      </c>
      <c r="B55" s="5" t="n">
        <v>14</v>
      </c>
    </row>
    <row r="56" spans="1:3">
      <c r="A56" s="4" t="s">
        <v>64</v>
      </c>
      <c r="B56" s="6" t="n">
        <v>1687</v>
      </c>
    </row>
    <row r="57" spans="1:3">
      <c r="A57" s="4" t="s">
        <v>67</v>
      </c>
      <c r="B57" s="4" t="s">
        <v>210</v>
      </c>
    </row>
    <row r="58" spans="1:3">
      <c r="A58" s="4" t="s">
        <v>211</v>
      </c>
      <c r="B58" s="4" t="s">
        <v>216</v>
      </c>
    </row>
    <row r="59" spans="1:3">
      <c r="A59" s="4" t="s">
        <v>240</v>
      </c>
    </row>
    <row r="60" spans="1:3">
      <c r="A60" s="4" t="s">
        <v>204</v>
      </c>
      <c r="B60" s="5" t="n">
        <v>15</v>
      </c>
      <c r="C60" s="5" t="n">
        <v>51</v>
      </c>
    </row>
    <row r="61" spans="1:3">
      <c r="A61" s="4" t="s">
        <v>64</v>
      </c>
      <c r="B61" s="6" t="n">
        <v>1300</v>
      </c>
      <c r="C61" s="6" t="n">
        <v>-47917</v>
      </c>
    </row>
    <row r="62" spans="1:3">
      <c r="A62" s="4" t="s">
        <v>67</v>
      </c>
      <c r="B62" s="4" t="s">
        <v>78</v>
      </c>
      <c r="C62" s="4" t="s">
        <v>241</v>
      </c>
    </row>
    <row r="63" spans="1:3">
      <c r="A63" s="4" t="s">
        <v>211</v>
      </c>
      <c r="B63" s="4" t="s">
        <v>212</v>
      </c>
      <c r="C63" s="4" t="s">
        <v>221</v>
      </c>
    </row>
    <row r="64" spans="1:3">
      <c r="A64" s="4" t="s">
        <v>242</v>
      </c>
    </row>
    <row r="65" spans="1:3">
      <c r="A65" s="4" t="s">
        <v>204</v>
      </c>
      <c r="B65" s="5" t="n">
        <v>4</v>
      </c>
    </row>
    <row r="66" spans="1:3">
      <c r="A66" s="4" t="s">
        <v>64</v>
      </c>
      <c r="B66" s="6" t="n">
        <v>1177</v>
      </c>
    </row>
    <row r="67" spans="1:3">
      <c r="A67" s="4" t="s">
        <v>67</v>
      </c>
      <c r="B67" s="4" t="s">
        <v>78</v>
      </c>
    </row>
    <row r="68" spans="1:3">
      <c r="A68" s="4" t="s">
        <v>211</v>
      </c>
      <c r="B68" s="4" t="s">
        <v>212</v>
      </c>
    </row>
    <row r="69" spans="1:3">
      <c r="A69" s="4" t="s">
        <v>243</v>
      </c>
    </row>
    <row r="70" spans="1:3">
      <c r="A70" s="4" t="s">
        <v>204</v>
      </c>
      <c r="B70" s="5" t="n">
        <v>19</v>
      </c>
      <c r="C70" s="5" t="n">
        <v>9</v>
      </c>
    </row>
    <row r="71" spans="1:3">
      <c r="A71" s="4" t="s">
        <v>64</v>
      </c>
      <c r="B71" s="6" t="n">
        <v>11182</v>
      </c>
      <c r="C71" s="6" t="n">
        <v>-15872</v>
      </c>
    </row>
    <row r="72" spans="1:3">
      <c r="A72" s="4" t="s">
        <v>67</v>
      </c>
      <c r="B72" s="4" t="s">
        <v>214</v>
      </c>
      <c r="C72" s="4" t="s">
        <v>244</v>
      </c>
    </row>
    <row r="73" spans="1:3">
      <c r="A73" s="4" t="s">
        <v>224</v>
      </c>
      <c r="C73" s="4" t="s">
        <v>230</v>
      </c>
    </row>
    <row r="74" spans="1:3">
      <c r="A74" s="4" t="s">
        <v>225</v>
      </c>
      <c r="C74" s="4" t="s">
        <v>221</v>
      </c>
    </row>
    <row r="75" spans="1:3">
      <c r="A75" s="4" t="s">
        <v>211</v>
      </c>
      <c r="B75" s="4" t="s">
        <v>216</v>
      </c>
    </row>
    <row r="76" spans="1:3">
      <c r="A76" s="4" t="s">
        <v>245</v>
      </c>
    </row>
    <row r="77" spans="1:3">
      <c r="A77" s="4" t="s">
        <v>204</v>
      </c>
      <c r="B77" s="5" t="n">
        <v>199</v>
      </c>
      <c r="C77" s="5" t="n">
        <v>114</v>
      </c>
    </row>
    <row r="78" spans="1:3">
      <c r="A78" s="4" t="s">
        <v>64</v>
      </c>
      <c r="B78" s="6" t="n">
        <v>102188</v>
      </c>
      <c r="C78" s="6" t="n">
        <v>-37879</v>
      </c>
    </row>
    <row r="79" spans="1:3">
      <c r="A79" s="4" t="s">
        <v>67</v>
      </c>
      <c r="B79" s="4" t="s">
        <v>246</v>
      </c>
      <c r="C79" s="4" t="s">
        <v>247</v>
      </c>
    </row>
    <row r="80" spans="1:3">
      <c r="A80" s="4" t="s">
        <v>211</v>
      </c>
      <c r="B80" s="4" t="s">
        <v>212</v>
      </c>
      <c r="C80" s="4" t="s">
        <v>2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48</v>
      </c>
      <c r="B1" s="2" t="s">
        <v>249</v>
      </c>
      <c r="D1" s="2" t="s">
        <v>1</v>
      </c>
    </row>
    <row r="2" spans="1:5">
      <c r="B2" s="2" t="s">
        <v>28</v>
      </c>
      <c r="C2" s="2" t="s">
        <v>250</v>
      </c>
      <c r="D2" s="2" t="s">
        <v>28</v>
      </c>
      <c r="E2" s="2" t="s">
        <v>250</v>
      </c>
    </row>
    <row r="3" spans="1:5">
      <c r="A3" s="3" t="s">
        <v>251</v>
      </c>
    </row>
    <row r="4" spans="1:5">
      <c r="A4" s="4" t="s">
        <v>252</v>
      </c>
      <c r="B4" s="6" t="n">
        <v>-1001545</v>
      </c>
      <c r="C4" s="6" t="n">
        <v>660877</v>
      </c>
      <c r="D4" s="6" t="n">
        <v>1819440</v>
      </c>
      <c r="E4" s="6" t="n">
        <v>3818125</v>
      </c>
    </row>
    <row r="5" spans="1:5">
      <c r="A5" s="4" t="s">
        <v>253</v>
      </c>
      <c r="B5" s="5" t="n">
        <v>1042847</v>
      </c>
      <c r="C5" s="5" t="n">
        <v>421592</v>
      </c>
      <c r="D5" s="5" t="n">
        <v>632670</v>
      </c>
      <c r="E5" s="5" t="n">
        <v>241076</v>
      </c>
    </row>
    <row r="6" spans="1:5">
      <c r="A6" s="4" t="s">
        <v>254</v>
      </c>
      <c r="B6" s="5" t="n">
        <v>-122335</v>
      </c>
      <c r="C6" s="5" t="n">
        <v>-105102</v>
      </c>
      <c r="D6" s="5" t="n">
        <v>-361862</v>
      </c>
      <c r="E6" s="5" t="n">
        <v>-302670</v>
      </c>
    </row>
    <row r="7" spans="1:5">
      <c r="A7" s="4" t="s">
        <v>255</v>
      </c>
      <c r="B7" s="5" t="n">
        <v>-81033</v>
      </c>
      <c r="C7" s="5" t="n">
        <v>977367</v>
      </c>
      <c r="D7" s="5" t="n">
        <v>2090248</v>
      </c>
      <c r="E7" s="5" t="n">
        <v>3756531</v>
      </c>
    </row>
    <row r="8" spans="1:5">
      <c r="A8" s="3" t="s">
        <v>256</v>
      </c>
    </row>
    <row r="9" spans="1:5">
      <c r="A9" s="4" t="s">
        <v>252</v>
      </c>
      <c r="B9" s="5" t="n">
        <v>0</v>
      </c>
      <c r="C9" s="5" t="n">
        <v>3567</v>
      </c>
      <c r="D9" s="5" t="n">
        <v>26014</v>
      </c>
      <c r="E9" s="5" t="n">
        <v>8532</v>
      </c>
    </row>
    <row r="10" spans="1:5">
      <c r="A10" s="4" t="s">
        <v>253</v>
      </c>
      <c r="B10" s="5" t="n">
        <v>448</v>
      </c>
      <c r="C10" s="5" t="n">
        <v>-368</v>
      </c>
      <c r="D10" s="5" t="n">
        <v>29</v>
      </c>
      <c r="E10" s="5" t="n">
        <v>1355</v>
      </c>
    </row>
    <row r="11" spans="1:5">
      <c r="A11" s="4" t="s">
        <v>257</v>
      </c>
      <c r="B11" s="5" t="n">
        <v>448</v>
      </c>
      <c r="C11" s="5" t="n">
        <v>3199</v>
      </c>
      <c r="D11" s="5" t="n">
        <v>26043</v>
      </c>
      <c r="E11" s="5" t="n">
        <v>9887</v>
      </c>
    </row>
    <row r="12" spans="1:5">
      <c r="A12" s="3" t="s">
        <v>258</v>
      </c>
    </row>
    <row r="13" spans="1:5">
      <c r="A13" s="4" t="s">
        <v>252</v>
      </c>
      <c r="B13" s="5" t="n">
        <v>-26660</v>
      </c>
      <c r="C13" s="5" t="n">
        <v>1232</v>
      </c>
      <c r="D13" s="5" t="n">
        <v>-39088</v>
      </c>
      <c r="E13" s="5" t="n">
        <v>-12163</v>
      </c>
    </row>
    <row r="14" spans="1:5">
      <c r="A14" s="4" t="s">
        <v>253</v>
      </c>
      <c r="B14" s="5" t="n">
        <v>622</v>
      </c>
      <c r="C14" s="5" t="n">
        <v>-511</v>
      </c>
      <c r="D14" s="5" t="n">
        <v>1125</v>
      </c>
      <c r="E14" s="5" t="n">
        <v>-356</v>
      </c>
    </row>
    <row r="15" spans="1:5">
      <c r="A15" s="4" t="s">
        <v>259</v>
      </c>
      <c r="B15" s="5" t="n">
        <v>-26038</v>
      </c>
      <c r="C15" s="5" t="n">
        <v>721</v>
      </c>
      <c r="D15" s="5" t="n">
        <v>-37963</v>
      </c>
      <c r="E15" s="5" t="n">
        <v>-12519</v>
      </c>
    </row>
    <row r="16" spans="1:5">
      <c r="A16" s="4" t="s">
        <v>260</v>
      </c>
      <c r="B16" s="5" t="n">
        <v>-106623</v>
      </c>
      <c r="C16" s="5" t="n">
        <v>981287</v>
      </c>
      <c r="D16" s="5" t="n">
        <v>2078328</v>
      </c>
      <c r="E16" s="5" t="n">
        <v>3753899</v>
      </c>
    </row>
    <row r="17" spans="1:5">
      <c r="A17" s="3" t="s">
        <v>261</v>
      </c>
    </row>
    <row r="18" spans="1:5">
      <c r="A18" s="4" t="s">
        <v>262</v>
      </c>
      <c r="B18" s="5" t="n">
        <v>71636</v>
      </c>
      <c r="C18" s="5" t="n">
        <v>11155</v>
      </c>
      <c r="D18" s="5" t="n">
        <v>140425</v>
      </c>
      <c r="E18" s="5" t="n">
        <v>31679</v>
      </c>
    </row>
    <row r="19" spans="1:5">
      <c r="A19" s="3" t="s">
        <v>263</v>
      </c>
    </row>
    <row r="20" spans="1:5">
      <c r="A20" s="4" t="s">
        <v>264</v>
      </c>
      <c r="B20" s="5" t="n">
        <v>109347</v>
      </c>
      <c r="C20" s="5" t="n">
        <v>95549</v>
      </c>
      <c r="D20" s="5" t="n">
        <v>325661</v>
      </c>
      <c r="E20" s="5" t="n">
        <v>271616</v>
      </c>
    </row>
    <row r="21" spans="1:5">
      <c r="A21" s="4" t="s">
        <v>265</v>
      </c>
      <c r="B21" s="5" t="n">
        <v>98634</v>
      </c>
      <c r="C21" s="5" t="n">
        <v>85615</v>
      </c>
      <c r="D21" s="5" t="n">
        <v>292227</v>
      </c>
      <c r="E21" s="5" t="n">
        <v>246404</v>
      </c>
    </row>
    <row r="22" spans="1:5">
      <c r="A22" s="4" t="s">
        <v>266</v>
      </c>
      <c r="B22" s="5" t="n">
        <v>59844</v>
      </c>
      <c r="C22" s="5" t="n">
        <v>51470</v>
      </c>
      <c r="D22" s="5" t="n">
        <v>169266</v>
      </c>
      <c r="E22" s="5" t="n">
        <v>167616</v>
      </c>
    </row>
    <row r="23" spans="1:5">
      <c r="A23" s="4" t="s">
        <v>267</v>
      </c>
      <c r="B23" s="5" t="n">
        <v>24728</v>
      </c>
      <c r="C23" s="5" t="n">
        <v>21822</v>
      </c>
      <c r="D23" s="5" t="n">
        <v>73455</v>
      </c>
      <c r="E23" s="5" t="n">
        <v>62745</v>
      </c>
    </row>
    <row r="24" spans="1:5">
      <c r="A24" s="4" t="s">
        <v>268</v>
      </c>
      <c r="B24" s="5" t="n">
        <v>1185</v>
      </c>
      <c r="C24" s="5" t="n">
        <v>259182</v>
      </c>
      <c r="D24" s="5" t="n">
        <v>635359</v>
      </c>
      <c r="E24" s="5" t="n">
        <v>587721</v>
      </c>
    </row>
    <row r="25" spans="1:5">
      <c r="A25" s="4" t="s">
        <v>269</v>
      </c>
      <c r="B25" s="5" t="n">
        <v>6315</v>
      </c>
      <c r="C25" s="5" t="n">
        <v>11348</v>
      </c>
      <c r="D25" s="5" t="n">
        <v>16817</v>
      </c>
      <c r="E25" s="5" t="n">
        <v>33806</v>
      </c>
    </row>
    <row r="26" spans="1:5">
      <c r="A26" s="4" t="s">
        <v>270</v>
      </c>
      <c r="B26" s="5" t="n">
        <v>19288</v>
      </c>
      <c r="C26" s="5" t="n">
        <v>789</v>
      </c>
      <c r="D26" s="5" t="n">
        <v>55041</v>
      </c>
      <c r="E26" s="5" t="n">
        <v>35357</v>
      </c>
    </row>
    <row r="27" spans="1:5">
      <c r="A27" s="4" t="s">
        <v>271</v>
      </c>
      <c r="B27" s="5" t="n">
        <v>319341</v>
      </c>
      <c r="C27" s="5" t="n">
        <v>525775</v>
      </c>
      <c r="D27" s="5" t="n">
        <v>1567826</v>
      </c>
      <c r="E27" s="5" t="n">
        <v>1405265</v>
      </c>
    </row>
    <row r="28" spans="1:5">
      <c r="A28" s="4" t="s">
        <v>272</v>
      </c>
      <c r="B28" s="5" t="n">
        <v>-247705</v>
      </c>
      <c r="C28" s="5" t="n">
        <v>-514620</v>
      </c>
      <c r="D28" s="5" t="n">
        <v>-1427401</v>
      </c>
      <c r="E28" s="5" t="n">
        <v>-1373586</v>
      </c>
    </row>
    <row r="29" spans="1:5">
      <c r="A29" s="4" t="s">
        <v>273</v>
      </c>
      <c r="B29" s="6" t="n">
        <v>-354328</v>
      </c>
      <c r="C29" s="6" t="n">
        <v>466667</v>
      </c>
      <c r="D29" s="6" t="n">
        <v>650927</v>
      </c>
      <c r="E29" s="6" t="n">
        <v>23803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33"/>
    <col customWidth="1" max="5" min="5" width="25"/>
    <col customWidth="1" max="6" min="6" width="13"/>
  </cols>
  <sheetData>
    <row r="1" spans="1:6">
      <c r="A1" s="1" t="s">
        <v>274</v>
      </c>
      <c r="B1" s="2" t="s">
        <v>275</v>
      </c>
      <c r="C1" s="2" t="s">
        <v>276</v>
      </c>
      <c r="D1" s="2" t="s">
        <v>277</v>
      </c>
      <c r="E1" s="2" t="s">
        <v>278</v>
      </c>
      <c r="F1" s="2" t="s">
        <v>279</v>
      </c>
    </row>
    <row r="2" spans="1:6">
      <c r="A2" s="4" t="s">
        <v>280</v>
      </c>
      <c r="B2" s="6" t="n">
        <v>15294712</v>
      </c>
      <c r="C2" s="6" t="n">
        <v>6924210</v>
      </c>
      <c r="D2" s="6" t="n">
        <v>1450561</v>
      </c>
      <c r="E2" s="6" t="n">
        <v>802</v>
      </c>
      <c r="F2" s="6" t="n">
        <v>23670285</v>
      </c>
    </row>
    <row r="3" spans="1:6">
      <c r="A3" s="4" t="s">
        <v>281</v>
      </c>
      <c r="B3" s="5" t="n">
        <v>3428616</v>
      </c>
      <c r="C3" s="5" t="n">
        <v>143000</v>
      </c>
      <c r="D3" s="4" t="s">
        <v>282</v>
      </c>
      <c r="E3" s="4" t="s">
        <v>282</v>
      </c>
      <c r="F3" s="5" t="n">
        <v>3571616</v>
      </c>
    </row>
    <row r="4" spans="1:6">
      <c r="A4" s="4" t="s">
        <v>283</v>
      </c>
      <c r="B4" s="5" t="n">
        <v>-1147592</v>
      </c>
      <c r="C4" s="5" t="n">
        <v>-300746</v>
      </c>
      <c r="D4" s="4" t="s">
        <v>282</v>
      </c>
      <c r="E4" s="4" t="s">
        <v>282</v>
      </c>
      <c r="F4" s="5" t="n">
        <v>-1448338</v>
      </c>
    </row>
    <row r="5" spans="1:6">
      <c r="A5" s="4" t="s">
        <v>284</v>
      </c>
      <c r="B5" s="5" t="n">
        <v>-1003177</v>
      </c>
      <c r="C5" s="5" t="n">
        <v>-306887</v>
      </c>
      <c r="D5" s="5" t="n">
        <v>-63482</v>
      </c>
      <c r="E5" s="5" t="n">
        <v>-40</v>
      </c>
      <c r="F5" s="5" t="n">
        <v>-1373586</v>
      </c>
    </row>
    <row r="6" spans="1:6">
      <c r="A6" s="4" t="s">
        <v>285</v>
      </c>
      <c r="B6" s="5" t="n">
        <v>2327203</v>
      </c>
      <c r="C6" s="5" t="n">
        <v>977747</v>
      </c>
      <c r="D6" s="5" t="n">
        <v>206760</v>
      </c>
      <c r="E6" s="5" t="n">
        <v>114</v>
      </c>
      <c r="F6" s="5" t="n">
        <v>3511824</v>
      </c>
    </row>
    <row r="7" spans="1:6">
      <c r="A7" s="4" t="s">
        <v>286</v>
      </c>
      <c r="B7" s="5" t="n">
        <v>165431</v>
      </c>
      <c r="C7" s="5" t="n">
        <v>63212</v>
      </c>
      <c r="D7" s="5" t="n">
        <v>13424</v>
      </c>
      <c r="E7" s="5" t="n">
        <v>8</v>
      </c>
      <c r="F7" s="5" t="n">
        <v>242075</v>
      </c>
    </row>
    <row r="8" spans="1:6">
      <c r="A8" s="4" t="s">
        <v>287</v>
      </c>
      <c r="B8" s="5" t="n">
        <v>1489457</v>
      </c>
      <c r="C8" s="5" t="n">
        <v>734072</v>
      </c>
      <c r="D8" s="5" t="n">
        <v>156702</v>
      </c>
      <c r="E8" s="5" t="n">
        <v>82</v>
      </c>
      <c r="F8" s="5" t="n">
        <v>2380313</v>
      </c>
    </row>
    <row r="9" spans="1:6">
      <c r="A9" s="4" t="s">
        <v>288</v>
      </c>
      <c r="B9" s="5" t="n">
        <v>19065193</v>
      </c>
      <c r="C9" s="5" t="n">
        <v>7500536</v>
      </c>
      <c r="D9" s="5" t="n">
        <v>1607263</v>
      </c>
      <c r="E9" s="5" t="n">
        <v>884</v>
      </c>
      <c r="F9" s="5" t="n">
        <v>28173876</v>
      </c>
    </row>
    <row r="10" spans="1:6">
      <c r="A10" s="4" t="s">
        <v>289</v>
      </c>
      <c r="B10" s="5" t="n">
        <v>20121489</v>
      </c>
      <c r="C10" s="5" t="n">
        <v>7648087</v>
      </c>
      <c r="D10" s="5" t="n">
        <v>1673974</v>
      </c>
      <c r="E10" s="5" t="n">
        <v>914</v>
      </c>
      <c r="F10" s="5" t="n">
        <v>29444464</v>
      </c>
    </row>
    <row r="11" spans="1:6">
      <c r="A11" s="4" t="s">
        <v>281</v>
      </c>
      <c r="B11" s="5" t="n">
        <v>2730732</v>
      </c>
      <c r="C11" s="5" t="n">
        <v>714100</v>
      </c>
      <c r="D11" s="5" t="n">
        <v>925000</v>
      </c>
      <c r="E11" s="4" t="s">
        <v>282</v>
      </c>
      <c r="F11" s="5" t="n">
        <v>4369832</v>
      </c>
    </row>
    <row r="12" spans="1:6">
      <c r="A12" s="4" t="s">
        <v>283</v>
      </c>
      <c r="B12" s="5" t="n">
        <v>-1446705</v>
      </c>
      <c r="C12" s="5" t="n">
        <v>-786595</v>
      </c>
      <c r="D12" s="5" t="n">
        <v>-172273</v>
      </c>
      <c r="E12" s="4" t="s">
        <v>282</v>
      </c>
      <c r="F12" s="5" t="n">
        <v>-2405573</v>
      </c>
    </row>
    <row r="13" spans="1:6">
      <c r="A13" s="4" t="s">
        <v>284</v>
      </c>
      <c r="B13" s="5" t="n">
        <v>-1080172</v>
      </c>
      <c r="C13" s="5" t="n">
        <v>-284310</v>
      </c>
      <c r="D13" s="5" t="n">
        <v>-62872</v>
      </c>
      <c r="E13" s="5" t="n">
        <v>-47</v>
      </c>
      <c r="F13" s="5" t="n">
        <v>-1427401</v>
      </c>
    </row>
    <row r="14" spans="1:6">
      <c r="A14" s="4" t="s">
        <v>285</v>
      </c>
      <c r="B14" s="5" t="n">
        <v>974182</v>
      </c>
      <c r="C14" s="5" t="n">
        <v>382658</v>
      </c>
      <c r="D14" s="5" t="n">
        <v>87618</v>
      </c>
      <c r="E14" s="5" t="n">
        <v>46</v>
      </c>
      <c r="F14" s="5" t="n">
        <v>1444504</v>
      </c>
    </row>
    <row r="15" spans="1:6">
      <c r="A15" s="4" t="s">
        <v>286</v>
      </c>
      <c r="B15" s="5" t="n">
        <v>436218</v>
      </c>
      <c r="C15" s="5" t="n">
        <v>156874</v>
      </c>
      <c r="D15" s="5" t="n">
        <v>40714</v>
      </c>
      <c r="E15" s="5" t="n">
        <v>18</v>
      </c>
      <c r="F15" s="5" t="n">
        <v>633824</v>
      </c>
    </row>
    <row r="16" spans="1:6">
      <c r="A16" s="4" t="s">
        <v>287</v>
      </c>
      <c r="B16" s="5" t="n">
        <v>330228</v>
      </c>
      <c r="C16" s="5" t="n">
        <v>255222</v>
      </c>
      <c r="D16" s="5" t="n">
        <v>65460</v>
      </c>
      <c r="E16" s="5" t="n">
        <v>17</v>
      </c>
      <c r="F16" s="5" t="n">
        <v>650927</v>
      </c>
    </row>
    <row r="17" spans="1:6">
      <c r="A17" s="4" t="s">
        <v>290</v>
      </c>
      <c r="B17" s="6" t="n">
        <v>21735744</v>
      </c>
      <c r="C17" s="6" t="n">
        <v>7830814</v>
      </c>
      <c r="D17" s="6" t="n">
        <v>2492161</v>
      </c>
      <c r="E17" s="6" t="n">
        <v>931</v>
      </c>
      <c r="F17" s="6" t="n">
        <v>32059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8</v>
      </c>
    </row>
    <row r="3" spans="1:2">
      <c r="A3" s="3" t="s">
        <v>292</v>
      </c>
    </row>
    <row r="4" spans="1:2">
      <c r="A4" s="4" t="s">
        <v>293</v>
      </c>
      <c r="B4" s="4" t="s">
        <v>2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28</v>
      </c>
    </row>
    <row r="3" spans="1:2">
      <c r="A3" s="3" t="s">
        <v>296</v>
      </c>
    </row>
    <row r="4" spans="1:2">
      <c r="A4" s="4" t="s">
        <v>297</v>
      </c>
      <c r="B4" s="4" t="s">
        <v>2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06:36Z</dcterms:created>
  <dcterms:modified xmlns:dcterms="http://purl.org/dc/terms/" xmlns:xsi="http://www.w3.org/2001/XMLSchema-instance" xsi:type="dcterms:W3CDTF">2017-11-14T14:06:36Z</dcterms:modified>
</cp:coreProperties>
</file>